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 of Stock" sheetId="5" state="visible" r:id="rId5"/>
    <sheet xmlns:r="http://schemas.openxmlformats.org/officeDocument/2006/relationships" name="Condensed Consolidated Statem_2"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Accrued Expense" sheetId="12" state="visible" r:id="rId12"/>
    <sheet xmlns:r="http://schemas.openxmlformats.org/officeDocument/2006/relationships" name="Income Tax" sheetId="13" state="visible" r:id="rId13"/>
    <sheet xmlns:r="http://schemas.openxmlformats.org/officeDocument/2006/relationships" name="Related Party Transactions" sheetId="14" state="visible" r:id="rId14"/>
    <sheet xmlns:r="http://schemas.openxmlformats.org/officeDocument/2006/relationships" name="Notes Payable" sheetId="15" state="visible" r:id="rId15"/>
    <sheet xmlns:r="http://schemas.openxmlformats.org/officeDocument/2006/relationships" name="Stockholders' Equity" sheetId="16" state="visible" r:id="rId16"/>
    <sheet xmlns:r="http://schemas.openxmlformats.org/officeDocument/2006/relationships" name="Commitments, Contingencies and " sheetId="17" state="visible" r:id="rId17"/>
    <sheet xmlns:r="http://schemas.openxmlformats.org/officeDocument/2006/relationships" name="Equity Incentive Plan"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Property, Plant and Equipment (" sheetId="21" state="visible" r:id="rId21"/>
    <sheet xmlns:r="http://schemas.openxmlformats.org/officeDocument/2006/relationships" name="Related Party Transactions (Tab" sheetId="22" state="visible" r:id="rId22"/>
    <sheet xmlns:r="http://schemas.openxmlformats.org/officeDocument/2006/relationships" name="Notes Payable (Tables)" sheetId="23" state="visible" r:id="rId23"/>
    <sheet xmlns:r="http://schemas.openxmlformats.org/officeDocument/2006/relationships" name="Nature of Operations (Details)" sheetId="24" state="visible" r:id="rId24"/>
    <sheet xmlns:r="http://schemas.openxmlformats.org/officeDocument/2006/relationships" name="Summary of Significant Accoun_3" sheetId="25" state="visible" r:id="rId25"/>
    <sheet xmlns:r="http://schemas.openxmlformats.org/officeDocument/2006/relationships" name="Going Concern (Details)" sheetId="26" state="visible" r:id="rId26"/>
    <sheet xmlns:r="http://schemas.openxmlformats.org/officeDocument/2006/relationships" name="Property, Plant and Equipment_2" sheetId="27" state="visible" r:id="rId27"/>
    <sheet xmlns:r="http://schemas.openxmlformats.org/officeDocument/2006/relationships" name="Property, Plant and Equipment_3" sheetId="28" state="visible" r:id="rId28"/>
    <sheet xmlns:r="http://schemas.openxmlformats.org/officeDocument/2006/relationships" name="Accrued Expense (Details)" sheetId="29" state="visible" r:id="rId29"/>
    <sheet xmlns:r="http://schemas.openxmlformats.org/officeDocument/2006/relationships" name="Related Party Transactions (Det" sheetId="30" state="visible" r:id="rId30"/>
    <sheet xmlns:r="http://schemas.openxmlformats.org/officeDocument/2006/relationships" name="Related Party Transactions (D_2" sheetId="31" state="visible" r:id="rId31"/>
    <sheet xmlns:r="http://schemas.openxmlformats.org/officeDocument/2006/relationships" name="Related Party Transactions (D_3" sheetId="32" state="visible" r:id="rId32"/>
    <sheet xmlns:r="http://schemas.openxmlformats.org/officeDocument/2006/relationships" name="Notes Payable (Details)" sheetId="33" state="visible" r:id="rId33"/>
    <sheet xmlns:r="http://schemas.openxmlformats.org/officeDocument/2006/relationships" name="Notes Payable (Details Textual)" sheetId="34" state="visible" r:id="rId34"/>
    <sheet xmlns:r="http://schemas.openxmlformats.org/officeDocument/2006/relationships" name="Stockholders' Equity (Details T" sheetId="35" state="visible" r:id="rId35"/>
    <sheet xmlns:r="http://schemas.openxmlformats.org/officeDocument/2006/relationships" name="Stockholders' Equity (Details_2" sheetId="36" state="visible" r:id="rId36"/>
    <sheet xmlns:r="http://schemas.openxmlformats.org/officeDocument/2006/relationships" name="Commitments, Contingencies an_2" sheetId="37" state="visible" r:id="rId37"/>
    <sheet xmlns:r="http://schemas.openxmlformats.org/officeDocument/2006/relationships" name="Equity Incentive Plan (Details)" sheetId="38" state="visible" r:id="rId38"/>
    <sheet xmlns:r="http://schemas.openxmlformats.org/officeDocument/2006/relationships" name="Subsequent Events (Details)" sheetId="39" state="visible" r:id="rId39"/>
  </sheets>
  <definedNames/>
  <calcPr calcId="124519" fullCalcOnLoad="1"/>
</workbook>
</file>

<file path=xl/sharedStrings.xml><?xml version="1.0" encoding="utf-8"?>
<sst xmlns="http://schemas.openxmlformats.org/spreadsheetml/2006/main" uniqueCount="537">
  <si>
    <t>Document and Entity Information</t>
  </si>
  <si>
    <t>9 Months Ended</t>
  </si>
  <si>
    <t>Sep. 30, 2018</t>
  </si>
  <si>
    <t>Document And Entity Information</t>
  </si>
  <si>
    <t>Entity Registrant Name</t>
  </si>
  <si>
    <t>Pacific Ventures Group, Inc.</t>
  </si>
  <si>
    <t>Entity Central Index Key</t>
  </si>
  <si>
    <t>Trading Symbol</t>
  </si>
  <si>
    <t>PACV</t>
  </si>
  <si>
    <t>Amendment Flag</t>
  </si>
  <si>
    <t>false</t>
  </si>
  <si>
    <t>Document Type</t>
  </si>
  <si>
    <t>S1</t>
  </si>
  <si>
    <t>Document Period End Date</t>
  </si>
  <si>
    <t>Sep. 30,
		2018</t>
  </si>
  <si>
    <t>Entity Filer Category</t>
  </si>
  <si>
    <t>Non-accelerated Filer</t>
  </si>
  <si>
    <t>Entity Small Business</t>
  </si>
  <si>
    <t>true</t>
  </si>
  <si>
    <t>Entity Emerging Growth Company</t>
  </si>
  <si>
    <t>Entity Ex Transition Period</t>
  </si>
  <si>
    <t>Condensed Consolidated Balance Sheets - USD ($)</t>
  </si>
  <si>
    <t>Dec. 31, 2017</t>
  </si>
  <si>
    <t>Dec. 31, 2016</t>
  </si>
  <si>
    <t>Current Assets:</t>
  </si>
  <si>
    <t>Cash and cash equivalents</t>
  </si>
  <si>
    <t>Accounts receivable</t>
  </si>
  <si>
    <t>Inventory Asset, net</t>
  </si>
  <si>
    <t xml:space="preserve"> </t>
  </si>
  <si>
    <t>Other Current Asset</t>
  </si>
  <si>
    <t>Deposits</t>
  </si>
  <si>
    <t>Total Current Assets</t>
  </si>
  <si>
    <t>Fixed Assets</t>
  </si>
  <si>
    <t>Fixed assets, net</t>
  </si>
  <si>
    <t>Total Fixed Assets</t>
  </si>
  <si>
    <t>Other Assets</t>
  </si>
  <si>
    <t>Intangible Assets</t>
  </si>
  <si>
    <t>Rent and Utilities Deposit</t>
  </si>
  <si>
    <t>TOTAL ASSETS</t>
  </si>
  <si>
    <t>LIABILITIES AND STOCKHOLDERS' EQUITY</t>
  </si>
  <si>
    <t>Bank overdraft</t>
  </si>
  <si>
    <t>Accounts payable</t>
  </si>
  <si>
    <t>Accrued expenses</t>
  </si>
  <si>
    <t>Deferred revenue</t>
  </si>
  <si>
    <t>Current portion, notes payable</t>
  </si>
  <si>
    <t>Current portion, notes payable - related party</t>
  </si>
  <si>
    <t>Current portion, leases payable</t>
  </si>
  <si>
    <t>Total Current Liabilities</t>
  </si>
  <si>
    <t>Long-Term Liabilities:</t>
  </si>
  <si>
    <t>Notes payable</t>
  </si>
  <si>
    <t>Notes payable - related party</t>
  </si>
  <si>
    <t>Total Long-Term Liabilities</t>
  </si>
  <si>
    <t>Total Liabilities</t>
  </si>
  <si>
    <t>STOCKHOLDERS' EQUITY (DEFICIT)</t>
  </si>
  <si>
    <t>Preferred stock, $0.001 par value, 10,000,000 shares authorized, 1,000,000 Series E, issued and outstanding</t>
  </si>
  <si>
    <t>Common stock, value</t>
  </si>
  <si>
    <t>Additional paid in capital</t>
  </si>
  <si>
    <t>Accumulated deficit</t>
  </si>
  <si>
    <t>Total Stockholders' Equity (Deficit)</t>
  </si>
  <si>
    <t>Total Liabilities and Stockholders' Equity (Deficit)</t>
  </si>
  <si>
    <t>Condensed Consolidated Balance Sheets (Parenthetical) - $ / shares</t>
  </si>
  <si>
    <t>Statement of Financial Position [Abstract]</t>
  </si>
  <si>
    <t>Common Stock, par value</t>
  </si>
  <si>
    <t>Common Stock, shares authorized</t>
  </si>
  <si>
    <t>Common Stock, shares issued</t>
  </si>
  <si>
    <t>Common Stock, shares outstanding</t>
  </si>
  <si>
    <t>Series E Preferred Stock, par value</t>
  </si>
  <si>
    <t>Series E Preferred Stock, shares authorized</t>
  </si>
  <si>
    <t>Series E Preferred Stock, shares issued</t>
  </si>
  <si>
    <t>Series E Preferred Stock, shares outstanding</t>
  </si>
  <si>
    <t>Condensed Consolidated Statements of Operations - USD ($)</t>
  </si>
  <si>
    <t>3 Months Ended</t>
  </si>
  <si>
    <t>12 Months Ended</t>
  </si>
  <si>
    <t>Sep. 30, 2017</t>
  </si>
  <si>
    <t>Income Statement [Abstract]</t>
  </si>
  <si>
    <t>Sales, net of discounts</t>
  </si>
  <si>
    <t>Cost of Goods Sold</t>
  </si>
  <si>
    <t>Gross Profit</t>
  </si>
  <si>
    <t>Operating Expenses</t>
  </si>
  <si>
    <t>Selling, general and administrative</t>
  </si>
  <si>
    <t>Marketing and Advertising</t>
  </si>
  <si>
    <t>Penalty on payroll taxes</t>
  </si>
  <si>
    <t>Depreciation expense</t>
  </si>
  <si>
    <t>Financing Cost</t>
  </si>
  <si>
    <t>Professional fees</t>
  </si>
  <si>
    <t>Salaries and wages</t>
  </si>
  <si>
    <t>Operating Expenses/(Loss)</t>
  </si>
  <si>
    <t>Loss from Operations</t>
  </si>
  <si>
    <t>Other Non-Operating Income and Expenses</t>
  </si>
  <si>
    <t>Gain on shares issued for services</t>
  </si>
  <si>
    <t>Interest expense</t>
  </si>
  <si>
    <t>Forgiveness of debt</t>
  </si>
  <si>
    <t>Extraordinary items</t>
  </si>
  <si>
    <t>Net Income/(Loss) before income taxes</t>
  </si>
  <si>
    <t>Provision for income taxes</t>
  </si>
  <si>
    <t>Net Ordinary Loss</t>
  </si>
  <si>
    <t>Other Income / Expense</t>
  </si>
  <si>
    <t>Other Income - Other</t>
  </si>
  <si>
    <t>Net Income/(Loss)</t>
  </si>
  <si>
    <t>Basic and Diluted Loss per Share - Common Stock</t>
  </si>
  <si>
    <t>Weighted Average Number of Shares Outstanding:</t>
  </si>
  <si>
    <t>Basic and Diluted Common Stock</t>
  </si>
  <si>
    <t>Consolidated Statement of Stockholders' Equity (Deficit) - USD ($)</t>
  </si>
  <si>
    <t>Common Stock [Member]</t>
  </si>
  <si>
    <t>Preferred Stock</t>
  </si>
  <si>
    <t>Additional Paid In Capital [Member]</t>
  </si>
  <si>
    <t>Accumulated Deficit Capital [Member]</t>
  </si>
  <si>
    <t>Total</t>
  </si>
  <si>
    <t>Balance at Dec. 31, 2014</t>
  </si>
  <si>
    <t>Balance, shares at Dec. 31, 2014</t>
  </si>
  <si>
    <t>Shares issued for reverse merger</t>
  </si>
  <si>
    <t>Shares issued for reverse merger, shares</t>
  </si>
  <si>
    <t>Note conversion</t>
  </si>
  <si>
    <t>Note conversion, shares</t>
  </si>
  <si>
    <t>Net loss for the year</t>
  </si>
  <si>
    <t>Balance at Dec. 31, 2015</t>
  </si>
  <si>
    <t>Balance, shares at Dec. 31, 2015</t>
  </si>
  <si>
    <t>Prior period adjustment</t>
  </si>
  <si>
    <t>Balance at Dec. 31, 2016</t>
  </si>
  <si>
    <t>Balance, shares at Dec. 31, 2016</t>
  </si>
  <si>
    <t>Shares Issued</t>
  </si>
  <si>
    <t>Shares Issued, shares</t>
  </si>
  <si>
    <t>Cancelled shares</t>
  </si>
  <si>
    <t>Cancelled shares, shares</t>
  </si>
  <si>
    <t>Balance at Dec. 31, 2017</t>
  </si>
  <si>
    <t>Balance, shares at Dec. 31, 2017</t>
  </si>
  <si>
    <t>Balance at Sep. 30, 2018</t>
  </si>
  <si>
    <t>Condensed Consolidated Statements of Cash Flows - USD ($)</t>
  </si>
  <si>
    <t>OPERATING ACTIVITIES</t>
  </si>
  <si>
    <t>Net loss</t>
  </si>
  <si>
    <t>Adjustments to reconcile net loss to net cash used in operating activities:</t>
  </si>
  <si>
    <t>Shares issued for services</t>
  </si>
  <si>
    <t>Depreciation</t>
  </si>
  <si>
    <t>Changes in operating assets and liabilities</t>
  </si>
  <si>
    <t>Inventory</t>
  </si>
  <si>
    <t>Trucks</t>
  </si>
  <si>
    <t>Repayment of notes payable</t>
  </si>
  <si>
    <t>Retirement of fixed assets</t>
  </si>
  <si>
    <t>Net Cash Used in Operating Activities</t>
  </si>
  <si>
    <t>INVESTING ACTIVITIES</t>
  </si>
  <si>
    <t>Loan Receivable</t>
  </si>
  <si>
    <t>Computers</t>
  </si>
  <si>
    <t>Purchase of equipment, building &amp; improvements</t>
  </si>
  <si>
    <t>Goodwill and Intangible Assets</t>
  </si>
  <si>
    <t>Disposal of fixed asset</t>
  </si>
  <si>
    <t>Net Cash Provided by (Used in) Investing Activities</t>
  </si>
  <si>
    <t>FINANCING ACTIVITIES</t>
  </si>
  <si>
    <t>Proceeds from notes payable</t>
  </si>
  <si>
    <t>Proceeds from notes payable - Related</t>
  </si>
  <si>
    <t>Repayment of notes payable - Related</t>
  </si>
  <si>
    <t>Shares issued for debt conversion</t>
  </si>
  <si>
    <t>Common stock issued for cash</t>
  </si>
  <si>
    <t>Prior period adjustment to retained earnings</t>
  </si>
  <si>
    <t>Net Cash Provided by Financing Activities</t>
  </si>
  <si>
    <t>NET INCREASE (DECREASE) IN CASH</t>
  </si>
  <si>
    <t>CASH AT BEGINNING OF PERIOD</t>
  </si>
  <si>
    <t>CASH AT END OF PERIOD</t>
  </si>
  <si>
    <t>SUPPLEMENTAL DISCLOSURES OF CASH FLOW INFORMATION:</t>
  </si>
  <si>
    <t>CASH PAID FOR: Interest</t>
  </si>
  <si>
    <t>NON CASH FINANCING ACTIVITIES:</t>
  </si>
  <si>
    <t>Issuance of shares for debt conversion</t>
  </si>
  <si>
    <t>Nature of Operations</t>
  </si>
  <si>
    <t>Organization, Consolidation and Presentation of Financial Statements [Abstract]</t>
  </si>
  <si>
    <t>NATURE OF OPERATIONS</t>
  </si>
  <si>
    <t>1. NATURE OF OPERATIONS The Company
and Nature of Business Pacific
Ventures Group, Inc. (the “Company,” “we,” “us” or “our”) was incorporated under
the laws of the state of Delaware on October 3, 1986, under the name AOA Corporation. On November 12, 1991, the Company changed
its name to American Eagle Group, Inc. On October22, 2012, the Company changed its name to “Pacific Ventures Group, Inc.”. The current structure
of the Company resulted from a share exchange with Snöbar Holdings, Inc. (“Snöbar Holdings”), which was treated
as a reverse merger for accounting purposes. On August 14, 2015, the Company entered into a share exchange agreement (the “Share
Exchange Agreement”) with Snöbar Holdings, pursuant to which the Company acquired 100% of the issued and outstanding
shares of Snöbar Holdings’ Class A and Class B common stock in exchange for 22,500,000 restricted shares of the Company’s
common stock, while simultaneously issuing 2,500,000 restricted shares of the Company’s common stock to certain other persons,
including for services provided and to a former officer of the Company (the “Share Exchange”). As the result
of the Share Exchange, Snöbar Holdings became the Company’s wholly owned operating subsidiary and the business of Snöbar
Holdings became the Company’s sole business operations and MAS Global Distributors, Inc., a California corporation (“MGD”),
became an indirect subsidiary of the Company. Prior to the Share
Exchange, the Company operated as an insurance holding company and through its subsidiaries, which marketed and underwrote specialized
property and casualty coverage in the general aviation insurance marketplace. However, in 1997, after selling several of its divisions,
the Company’s remaining insurance operations were placed into receivership and the Company ceased operating its insurance
business. Since the Share
Exchange represents a change in control of the Company and a change in business operations, the business operations changed to
that of Snöbar Holdings and the discussions of business operations accompanying this filing are solely that of Snöbar
Holdings and its affiliates and subsidiaries comprising of Snöbar Trust, International Production Impex Corporation, a California
corporation (“IPIC”), and MGD. Snöbar Holdings
was formed under the laws of the State of Delaware on January 7, 2013. Snöbar Holdings is the trustor and sole beneficiary
of Snöbar Trust, a California trust (“Trust”), which was formed in June 1, 2013. The current trustee that holds
legal title to the Trust is Azita Davidiyan. The Trust owns 100% of the shares of IPIC, which was formed on August 2, 2001. IPIC
is in the business of selling alcohol-infused ice cream and ice-pops, and holds all of the rights to the liquor licenses to sell
such products and trade names “Snöbar”. As such, the Trust holds all ownership interest of IPIC and its liquor
licenses, permitting IPIC to sell its product to distributors, with all income, expense, gains and losses rolling up to the Trust,
of which Snöbar Holdings is the sole beneficiary. Snöbar Holdings also owns 99.9% of the shares of MGD. MGD is in the
business of selling and leasing freezers and providing marketing services. As a result of the foregoing, Snöbar Holdings is
the primary beneficiary of all assets, liabilities and any income received from the business of the Trust and IPIC through the
Trust and is the parent company of MGD. The Trust and
IPIC are considered variable interest entities (“VIEs”) and Snöbar Holdings is identified as the primary beneficiary
of the Trust and IPIC. Under the Financial Accounting Standards Board (“FASB”) Accounting Standards Codification (“ASC”)
810, Snöbar Holdings performs ongoing reassessments of whether it is the primary beneficiary of a VIE. As the assessment of
Snöbar Holdings’ management is that Snöbar Holdings has the power to direct the activities of a VIE that most significantly
impact the VIE’s activities (it is responsible for establishing and operating IPIC), and the obligation to absorb losses
of the VIE that could potentially be significant to the VIE and the right to receive benefits from the VIE that could potentially
be significant to the VIE’s economic performance, it was therefore concluded by management that Snöbar Holdings is the
primary beneficiary of the Trust and IPIC. As such, the Trust and IPIC were consolidated in the financial statements of Snöbar
Holdings since the inception of the Trust, in the case of the Trust, and since the inception of Snöbar Holdings, in the case
of IPIC. Principles of Consolidation The consolidated
financial statements include the accounts of the Company, Snöbar Holdings and its subsidiaries, in which Snöbar Holdings
has a controlling voting interest and entities consolidated under the variable interest entities (“VIE”) provisions
of ASC 810, “Consolidation” (“ASC 810”). Inter-company balances and transactions have been eliminated upon
consolidation. The Company applies
the provisions of ASC 810 which provides a framework for identifying VIEs and determining when a company should include the assets,
liabilities, non-controlling interests and results of activities of a VIE in its consolidated financial statements. In general, a
VIE is a corporation, partnership, limited-liability corporation, trust, or any other legal structure used to conduct activities
or hold assets that either (1) has an insufficient amount of equity to carry out its principal activities without additional subordinated
financial support, (2) has a group of equity owners that is unable to make significant decisions about its activities, (3) has
a group of equity owners that does not have the obligation to absorb losses or the right to receive returns generated by its operations
or (4) the voting rights of some investors are not proportional to their obligations to absorb the expected losses of the entity,
their rights to receive the expected residual returns of the entity, or both and substantially all of the entity’s activities
(for example, providing financing or buying assets) either involve or are conducted on behalf of an investor that has disproportionately
fewer voting rights. ASC 810 requires
a VIE to be consolidated by the party with an ownership, contractual or other financial interest in the VIE (a variable interest
holder) that has both of the following characteristic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A variable
interest holder that consolidates the VIE is called the primary beneficiary. If the primary beneficiary of a variable interest
entity (VIE) and the VIE are under common control, the primary beneficiary shall initially measure the assets, liabilities, and
non-controlling interests of the VIE at amounts at which they are carried in the accounts of the reporting entity that controls
the VIE (or would be carried if the reporting entity issued financial statements prepared in conformity with generally accepted
accounting principles). ASC 810 also requires disclosures about VIEs in which the variable interest holder is not required
to consolidate but in which it has a significant variable interest.</t>
  </si>
  <si>
    <t>1. NATURE
OF OPERATIONS The
Company and Nature of Business Pacific
Ventures Group, Inc. (the “Company,”“we,”“us” or “our”) was incorporated under
the laws of the state of Delaware on October 3, 1986, under the name AOA Corporation. On November 12, 1991, the Company changed
its name to American Eagle Group, Inc. On October 22, 2012, the Company changed its name to “Pacific Ventures Group, Inc.”. The
current structure of the Company resulted from a share exchange with Snöbar Holdings, Inc. (“Snöbar Holdings”),
which was treated as a reverse merger for accounting purposes. On August 14, 2015, the Company entered into a share exchange agreement
(the “Share Exchange Agreement”) with Snöbar Holdings, pursuant to which the Company acquired 100% of the issued
and outstanding shares of Snöbar Holdings’ Class A and Class B common stock in exchange for 22,500,000 restricted shares
of the Company’s common stock, while simultaneously issuing 2,500,000 restricted shares of the Company’s common stock
to certain other persons, including for services provided and to a former officer of the Company (the “Share Exchange”). As
the result of the Share Exchange, Snöbar Holdings became the Company’s wholly owned operating subsidiary and the business
of Snöbar Holdings became the Company’s sole business operations and MAS Global Distributors, Inc., a California corporation
(“MGD”), became an indirect subsidiary of the Company. Prior
to the Share Exchange, the Company operated as an insurance holding company and through its subsidiaries, which marketed and underwrote
specialized property and casualty coverage in the general aviation insurance marketplace. However, in 1997, after selling several
of its divisions, the Company’s remaining insurance operations were placed into receivership and the Company ceased operating
its insurance business. Since
the Share Exchange represented a change in control of the Company and a change in business operations, the Company’s business
operations changed to that of Snöbar Holdings and the discussions of business operations accompanying this filing are solely
that of Snöbar Holdings and its affiliates and subsidiaries comprising of Snöbar Trust ,
International Production Impex Corporation, a California corporation (“IPIC”) ,
and MGD. Snöbar
Holdings was formed under the laws of the State of Delaware on January 7, 2013. Snöbar
Holdings is the trustor and sole beneficiary of Trust, a California
trust (“Trust”), which was formed in June 1, 2013. The current trustee that holds legal title to the Trust is Clark
Rutledge, the father of Shannon Masjedi, the Company’s President, Chief Executive Officer, Interim Chief Financial Officer,
Treasurer, and majority stockholder. The Trust owns 100% of the shares of IPIC, which was formed on August 2, 2001. IPIC and trade names “Snöbar”. As such, also owns 99.9% of the shares of MGD. MGD is in the business marketing services. As a result of the foregoing, is the primary beneficiary of all assets, liabilities and any income received
from the business of the Trust and IPIC through the Trust and is the parent company of MGD. The
Trust and IPIC are considered variable interest entities (“VIEs”) and Snöbar Holdings is identified as the primary
beneficiary of the Trust and IPIC. Under the Financial Accounting Standards Board (“FASB”) Accounting Standards Codification
(“ASC”) 810, Snöbar Holdings performs ongoing reassessments of whether it is the primary beneficiary of a VIE.
As the assessment of Snöbar Holdings’ management is that Snöbar Holdings has the power to direct the activities
of a VIE that most significantly impact the VIE’s activities (it is responsible for establishing and operating IPIC), and
the obligation to absorb losses of the VIE that could potentially be significant to the VIE and the right to receive benefits
from the VIE that could potentially be significant to the VIE’s economic performance, it was therefore concluded by management
that Snöbar Holdings is the primary beneficiary of the Trust and IPIC. As such, the Trust and IPIC were consolidated in the
financial statements of Snöbar Holdings since the inception of the Trust, in the case of the Trust, and since the inception
of Snöbar Holdings, in the case of IPIC. Principles
of Consolidation The
consolidated financial statements include the accounts of the Company, Snöbar Holdings and its subsidiaries, in which Snöbar
Holdings has a controlling voting interest and entities consolidated under the variable interest entities (“VIE”)
provisions of ASC 810, “Consolidation” (“ASC 810”). Inter-company balances and transactions have been
eliminated upon consolidation. The
Company applies the provisions of ASC 810 which provides a framework for identifying VIEs and determining when a company should
include the assets, liabilities, non-controlling interests and results of activities of a VIE in its consolidated financial statements. In
general, a VIE is a corporation, partnership, limited-liability corporation, trust, or any other legal structure used to conduct
activities or hold assets that either (1) has an insufficient amount of equity to carry out its principal activities without additional
subordinated financial support, (2) has a group of equity owners that is unable to make significant decisions about its activities,
(3) has a group of equity owners that does not have the obligation to absorb losses or the right to receive returns generated
by its operations or (4) the voting rights of some investors are not proportional to their obligations to absorb the expected
losses of the entity, their rights to receive the expected residual returns of the entity, or both and substantially all of the
entity’s activities (for example, providing financing or buying assets) either involve or are conducted on behalf of an
investor that has disproportionately fewer voting rights. ASC
810 requires a VIE to be consolidated by the party with an ownership, contractual or other financial interest in the VIE (a variable
interest holder) that has both of the following characteristic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A
variable interest holder that consolidates the VIE is called the primary beneficiary. If the primary beneficiary of a variable
interest entity (VIE) and the VIE are under common control, the primary beneficiary shall initially measure the assets, liabilities,
and non-controlling interests of the VIE at amounts at which they are carried in the accounts of the reporting entity that controls
the VIE (or would be carried if the reporting entity issued financial statements prepared in conformity with generally accepted
accounting principles). ASC 810 also requires disclosures about VIEs in which the variable interest holder is not required
to consolidate but in which it has a significant variable interest.</t>
  </si>
  <si>
    <t>Summary of Significant Accounting Policies</t>
  </si>
  <si>
    <t>Accounting Policies [Abstract]</t>
  </si>
  <si>
    <t>SUMMARY OF SIGNIFICANT ACCOUNTING POLICIES</t>
  </si>
  <si>
    <t>2. SUMMARY
OF SIGNIFICANT ACCOUNTING POLICIES Principles of Consolidation The consolidated
financial statements include the Company, Snöbar Holdings, MGD, IPIC, and the Trust, which was established to hold IPIC, which
in turn holds liquor licenses. All inter-company accounts have been eliminated during consolidation. See the discussion in Note
1 above for variable interest entity treatment of the Trust and IPIC.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Revenue Recognition Sales revenues
are generally recognized in accordance with the SAB 104 Public Company Guidance, when an agreement exists and price is determinable,
the products are shipped to the customers or services are rendered, net of discounts, returns and allowance and collectability
is reasonably assured. We are often entitled to bill our customers and receive payment from our customers in advance of recognizing
the revenue. In the instances in which we have received payment from our customers in advance of recognizing revenue, we include
the amounts in deferred or unearned revenue on our consolidated balance sheet. Unearned Revenue Certain
amounts are received pursuant to agreements or contracts and may only be used in the conduct of specified transactions or the related
services are yet to be performed. These amounts are recorded as unearned or deferred revenue and are recognized as revenue in the
year/period the related expenses are incurred or services are performed. As of September 30, 2018, the Company has $0 in deferred
revenues. As of December 31, 2017, the Company also had $0 deferred revenue. Shipping and
Handling Costs The Company’s
shipping costs are all recorded as operating expenses for all periods presented. Disputed Liabilities The Company is
involved in a variety of disputes, claims, and proceedings concerning its business operations and certain liabilities. We determine
whether an estimated loss from a contingency should be accrued by assessing whether a loss is deemed probable and can be reasonably
estimated. We assess our potential liability by analyzing our litigation and regulatory matters using available information. We
develop our views on estimated losses in consultation with outside counsel handling our defense in these matters, which involves
an analysis of potential results, assuming a combination of litigation and settlement strategies. Should developments in any of
these matters cause a change in our determination as to an unfavorable outcome and result in the need to recognize a material accrual,
or should any of these matters result in a final adverse judgment or be settled for significant amounts, they could have a material
adverse effect on our results of operations, cash flows and financial position in the period or periods in which such change in
determination, judgment or settlement occurs. As of September 30, 2018, the Company has $31,858 in disputed liabilities on
its balance sheet. In addition, on
January 28, 2016, a labor dispute between IPIC and a former employee was ruled in favor of the former employee by the Labor Commissioner
of the State of California. This finding resulted in compensation expenses of $29,103 and an accrued liability of the same
amount on IPIC books. The amount was settled during the second quarter of 2018. Cash Equivalents The Company considers
highly liquid instruments with original maturity of nine months or less to be cash equivalents. As of September 30, 2018,
the Company has a cash balance of $419,214 in cash and cash equivalents, compared to $69 at December 31, 2017. Accounts Receivable As of September
30, 2018 the Company had $164,237 in Accounts Receivable. Accounts receivable are stated at net realizable value. This value includes
an appropriate allowance for estimated uncollectible accounts. The allowance is calculated based upon the level of past due accounts
and the relationship with and financial status of our customers. The Company did not write off any bad debts in 2017 but wrote
off $3,820.38 of bad debts during the nine months ended September 30, 2018. The Company will set an allowance for doubtful accounts
for any material amount anticipated. Inventories Inventories are
stated at the lower of cost or market value. Cost has been determined using the first-in, first-out method. Inventory quantities
on-hand are regularly reviewed, and where necessary, reserves for excess and unusable inventories are recorded. Inventory consists
of finished goods and includes ice cream, popsicles and the related packaging materials. Inventory also consists food products
as a result of the acquisition of San Diego Farmers Outlet. As of September 30, 2018, the Company has $162,326 in inventories. Income Taxes Deferred taxes
are provided on an asset and liability method whereby deferred tax assets are recognized for deductible temporary differences and
operating loss carry forwards and deferred tax liabilities are recognized for taxable temporary differences. Temporary differences
are the difference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Income/(Loss)
Per Common Share Income/(loss)
per share of common stock is calculated by dividing the net income/(loss) by the weighted average number of shares of common stock
outstanding during the period. The Company has no potentially dilutive securities. Accordingly, basic and dilutive income/(loss)
per common share are the same. Property and
Equipment Property and equipment
are carried at cost less accumulated depreciation and includes expenditures that substantially increase the useful lives of existing
property and equipment. Maintenance, repairs, and minor renovations are expensed as incurred. Upon sale or retirement of property
and equipment, the cost and related accumulated depreciation are eliminated from the respective accounts and the resulting gain
or loss is included in the results of operations. The Company provides for depreciation of property and equipment using the straight-line
method over the estimated useful lives or the term of the lease, as appropriate. The estimated useful lives are as follows: vehicles,
five years; office furniture and equipment, three to fifteen years; equipment, three years. Fair Value
of Financial Instruments The carrying amounts
of the Company’s financial instruments, which include cash, accounts receivable, accounts payable, and accrued expenses are
representative of their fair values due to the short-term maturity of these instruments. The Company performed an independent valuation
of San Diego Farmers Outlet (SDFO), in which it was determined that $950,000 if goodwill could be realized by the Company. Concentration
of Credit Risk Financial instruments
that potentially subject the Company to concentration of credit risk consist primarily of cash and accounts receivable. The Company
maintains cash balances at financial institutions within the United States which are insured by the Federal Deposit Insurance Corporation
(“FDIC”) up to limits of approximately $250,000. The Company has not experienced any losses with regard to its bank
accounts and believes it is not exposed to any risk of loss on its cash bank accounts. Critical Accounting
Policies The Company considers
revenue recognition and the valuation of accounts receivable, allowance for doubtful accounts, and inventory and reserves as its
significant accounting policies. Some of these policies require management to make estimates and assumptions that may affect the
reported amounts in the Company’s financial statements. Recent Accounting
Pronouncements In June 2009,
the FASB established the Accounting Standards Codification (“Codification” or “ASC”) as the source of authoritative
accounting principles recognized by the FASB to be applied by nongovernmental entities in the preparation of financial statements
in accordance with generally accepted accounting principles in the United States (“GAAP”). Rules and interpretive
releases of the Securities and Exchange Commission (the “SEC”) issued under authority of federal securities laws are
also sources of GAAP for SEC registrants. Existing GAAP was not intended to be changed as a result of the Codification, and
accordingly the change did not impact our financial statements. The ASC does change the way the guidance is organized and
presented. In April 2015,
FASB issued Accounting Standards Update (“ASU”) No. 2015-03, “Interest – Imputation of Interest (Subtopic
835-30): Simplifying the Presentation of Debt Issuance Costs”, to simplify presentation of debt issuance costs by requiring
that debt issuance costs related to a recognized debt liability be presented in the balance sheet as a direct deduction from the
carrying amount of that debt liability, consistent with debt discounts. The ASU does not affect the recognition and measurement
guidance for debt issuance costs. For public companies, the ASU is effective for financial statements issued for fiscal years beginning
after December 15, 2015, and interim periods within those fiscal years. Early application is permitted. In April 2015,
FASB issued ASU No. 2015-04, “Compensation – Retirement Benefits (Topic 715): Practical Expedient for the Measurement
Date of an Employer’s Defined Benefit Obligation and Plan Assets”, which permits the entity to measure defined
benefit plan assets and obligations using the month-end that is closest to the entity’s fiscal year-end and apply that practical
expedient consistently from year to year. The ASU is effective for public business entities for financial statements issued for
fiscal years beginning after December 15, 2015, and interim periods within those fiscal years. Early application is permitted. In April 2015,
FASB issued ASU No. 2015-05, “Intangibles – Goodwill and Other – Internal-Use Software (Subtopic 350-40): Customer’s
Accounting for Fees Paid in a Cloud Computing Arrangement”, which provides guidance to customers about whether a cloud computing
arrangement includes a software license. If such includes a software license, then the customer should account for the software
license element of the arrangement consistent with the acquisition of other software licenses. If the arrangement does not include
a software license, the customer should account for it as a service contract. For public business entities, the ASU is effective
for annual periods, including interim periods within those annual periods, beginning after December 15, 2015. Early application
is permitted. We are currently reviewing the provisions of this ASU to determine if there will be any impact on our results of
operations, cash flows or financial condition. In April 2015,
FASB issued ASU No. 2015-06, “Earnings Per Share (Topic 260): Effects on Historical Earnings per Unit of Master Limited Partnership
Dropdown Transactions”, which specifies that, for purposes of calculating historical earnings per unit under the two-class
method, the earnings (losses) of a transferred business before the date of a drop down transaction should be allocated entirely
to the general partner. In that circumstance, the previously reported earnings per unit of the limited partners (which is typically
the earnings per unit measure presented in the financial statements) would not change as a result of the dropdown transaction.
Qualitative disclosures about how the rights to the earnings (losses) differ before and after the dropdown transaction occurs for
purposes of computing earnings per unit under the two-class method also are required. The ASU is effective for fiscal years beginning
after December 15, 2015, and interim periods within those fiscal years. Earlier application is permitted. In June 2014,
FASB issued ASU No. 2014-10, “Development Stage Entities (Topic 915): Elimination of Certain Financial Reporting Requirements,
Including an Amendment to Variable Interest Entities Guidance in Topic 810, Consolidation”. The update removes all incremental
financial reporting requirements from GAAP for development stage entities, including the removal of Topic 915 from the FASB Accounting
Standards Codification. In addition, the update adds an example disclosure in Risks and Uncertainties (Topic 275) to illustrate
one way that an entity that has not begun planned principal operations could provide information about the risks and uncertainties
related to the company’s current activities. Furthermore, the update removes an exception provided to development stage entities
in Consolidations (Topic 810) for determining whether an entity is a variable interest entity-which may change the consolidation
analysis, consolidation decision, and disclosure requirements for a company that has an interest in a company in the development
stage. The update is effective for the annual reporting periods beginning after December 15, 2014, including interim periods therein.
Early application is permitted with the first annual reporting period or interim period for which the entity’s financial
statements have not yet been issued (Public business entities) or made available for issuance (other entities). Our company adopted
this pronouncement. In June 2014, FASB issued ASU No. 2014-12, “Compensation
– Stock Compensation (Topic 718); Accounting for Share-Based Payments When the Terms of an Award Provide That a Performance
Target Could Be Achieved after the Requisite Service Period”. The amendments in this ASU apply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For all entities, the amendments in this ASU are effective for annual periods and interim periods within those annual periods
beginning after December 15, 2015. Earlier adoption is permitted.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is updated guidance is not expected to have a material impact on our results of operations,
cash flows or financial condition. In August 2014,
the FASB issued ASU 2014-15 on “Presentation of Financial Statements Going Concern (Subtopic 205-40) – Disclosure of
Uncertainties about an Entity’s Ability to Continue as a Going Concern”. Currently, there is no guidance in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All other newly
issued accounting pronouncements which are not yet effective have been deemed either immaterial or not applicable. We reviewed all
other recently issued accounting pronouncements and determined these have no current applicability to the Company or their effect
on the financial statements would not have been significant.</t>
  </si>
  <si>
    <t>2. SUMMARY
OF SIGNIFICANT ACCOUNTING POLICIES Principles
of Consolidation The
consolidated financial statements include the Company, Snöbar Holdings, MGD, IPIC and the Trust, which was established to
hold IPIC, which in turn holds liquor licenses. All inter-company accounts have been eliminated during consolidation. See the
discussion in Note 1 above for variable interest entity treatment of the Trust and IPIC.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Revenue
Recognition Sales
revenues are generally recognized in accordance with the SAB 104 Public Company Guidance, when an agreement exists and price is
determinable, the products are shipped to the customers or services are rendered, net of discounts, returns and allowance and
collectability is reasonably assured. We are often entitled to bill our customers and receive payment from our customers in advance
of recognizing the revenue. In the instances in which we have received payment from our customers in advance of recognizing revenue,
we include the amounts in deferred or unearned revenue on our consolidated balance sheet. Unearned
Revenue Certain
amounts are received pursuant to agreements or contracts and may only be used in the conduct of specified transactions or the
related services are yet to be performed. These amounts are recorded as unearned or deferred revenue and are recognized as revenue
in the year/period the related expenses are incurred or services are performed. As at December 31, 2017, the Company has $0 in
deferred revenue. This is comparable to deferred revenue balance of $15,042 as of December 31, 2016, which was as a result
of prepayment by two of its customers. Shipping
and Handling Costs The
Company’s shipping costs are all recorded as operating expenses for all periods presented. Disputed
Liabilities The
Company is involved in a variety of disputes, claims, and proceedings concerning its business operations and certain liabilities.
We determine whether an estimated loss from a contingency should be accrued by assessing whether a loss is deemed probable and
can be reasonably estimated. We assess our potential liability by analyzing our litigation and regulatory matters using available
information. We develop our views on estimated losses in consultation with outside counsel handling our defense in these matters,
which involves an analysis of potential results, assuming a combination of litigation and settlement strategies. Should developments
in any of these matters cause a change in our determination as to an unfavorable outcome and result in the need to recognize a
material accrual, or should any of these matters result in a final adverse judgment or be settled for significant amounts, they
could have a material adverse effect on our results of operations, cash flows and financial position in the period or periods
in which such change in determination, judgment or settlement occurs. As of December 31, 2017, the Company has $31,858 in
disputed liabilities on its balance sheet. In
addition, on January 28, 2016, a labor dispute between IPIC and a former employee was ruled in favor of the former employee by
the Labor Commissioner of the State of California. This finding resulted in compensation expenses of $29,103 and an accrued
liability of the same amount on IPIC book for the fiscal year ended December 31, 2017. Cash
Equivalents The
Company considers highly liquid instruments with original maturity of three months or less to be cash equivalents. As of
December 31, 2017, the Company had a cash balance of $69 in cash and cash equivalents, compared to $25,284 at December 31, 2016. Accounts
Receivable Accounts
receivable are stated at net realizable value. This value includes an appropriate allowance for estimated uncollectible accounts.
The allowance is calculated based upon the level of past due accounts and the relationship with and financial status of our customers.
The Company did not write off any bad debts during the years ended December 31, 2017 and 2016, and thus has not set an allowance
for doubtful accounts. Inventories Inventories
are stated at the lower of cost or market value. Cost has been determined using the first-in, first-out method. Inventory quantities
on-hand are regularly reviewed, and where necessary, reserves for excess and unusable inventories are recorded. Inventory consists
of finished goods and includes ice cream, popsicles and the related packaging materials. As of December 31, 2017 and 2016,
the Company has $0 in inventories. Income
Taxes Deferred
taxes are provided on an asset and liability method whereby deferred tax assets are recognized for deductible temporary differences
and operating loss carry forwards and deferred tax liabilities are recognized for taxable temporary differences. Temporary differences
are the difference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Income/(Loss) Per Common Share Income/(loss)
per share of common stock is calculated by dividing the net income/(loss) by the weighted average number of shares of common stock
outstanding during the period. The Company has no potentially dilutive securities. Accordingly, basic and dilutive income/(loss)
per common share are the same. Property
and Equipment Property
and equipment are carried at cost less accumulated depreciation and includes expenditures that substantially increase the useful
lives of existing property and equipment. Maintenance, repairs, and minor renovations are expensed as incurred. Upon sale or retirement
of property and equipment, the cost and related accumulated depreciation are eliminated from the respective accounts and the resulting
gain or loss is included in the results of operations. The Company provides for depreciation of property and equipment using the
straight-line method over the estimated useful lives or the term of the lease, as appropriate. The estimated useful lives are
as follows: vehicles, five years; office furniture and equipment, three to fifteen years; equipment, three years. Fair
Value of Financial Instruments The
carrying amounts of the Company’s financial instruments, which include cash, accounts receivable, accounts payable, and
accrued expenses are representative of their fair values due to the short-term maturity of these instruments. Concentration
of Credit Risk Financial
instruments that potentially subject the Company to concentration of credit risk consist primarily of cash and accounts receivable.
The Company maintains cash balances at financial institutions within the United States which are insured by the Federal Deposit
Insurance Corporation (“FDIC”) up to limits of approximately $250,000. The Company has not experienced any losses
with regard to its bank accounts and believes it is not exposed to any risk of loss on its cash bank accounts. Critical
Accounting Policies The
Company considers revenue recognition and the valuation of accounts receivable, allowance for doubtful accounts, and inventory
and reserves as its significant accounting policies. Some of these policies require management to make estimates and assumptions
that may affect the reported amounts in the Company’s financial statements. Recent
Accounting Pronouncements In
June 2009, the FASB established the Accounting Standards Codification (“Codification” or “ASC”) as the
source of authoritative accounting principles recognized by the FASB to be applied by nongovernmental entities in the preparation
of financial statements in accordance with generally accepted accounting principles in the United States (“GAAP”).
Rules and interpretive releases of the Securities and Exchange Commission (the “SEC”) issued under authority of federal
securities laws are also sources of GAAP for SEC registrants. Existing GAAP was not intended to be changed as a result of
the Codification, and accordingly the change did not impact our financial statements. The ASC does change the way the guidance
is organized and presented. In
April 2015, FASB issued Accounting Standards Update (“ASU”) No. 2015-03, “Interest – Imputation of Interest
(Subtopic 835-30): Simplifying the Presentation of Debt Issuance Costs”, to simplify presentation of debt issuance
costs by requiring that debt issuance costs related to a recognized debt liability be presented in the balance sheet as a direct
deduction from the carrying amount of that debt liability, consistent with debt discounts. The ASU does not affect the recognition
and measurement guidance for debt issuance costs. For public companies, the ASU is effective for financial statements issued for
fiscal years beginning after December 15, 2015, and interim periods within those fiscal years. Early application is permitted. In
April 2015, FASB issued ASU No. 2015-04, “Compensation – Retirement Benefits (Topic 715): Practical Expedient for
the Measurement Date of an Employer’s Defined Benefit Obligation and Plan Assets”, which permits the entity to
measure defined benefit plan assets and obligations using the month-end that is closest to the entity’s fiscal year-end
and apply that practical expedient consistently from year to year. The ASU is effective for public business entities for financial
statements issued for fiscal years beginning after December 15, 2015, and interim periods within those fiscal years. Early application
is permitted. In
April 2015, FASB issued ASU No. 2015-05, “Intangibles – Goodwill and Other – Internal-Use Software (Subtopic
350-40): Customer’s Accounting for Fees Paid in a Cloud Computing Arrangement”, which provides guidance to customers
about whether a cloud computing arrangement includes a software license. If such includes a software license, then the customer
should account for the software license element of the arrangement consistent with the acquisition of other software licenses.
If the arrangement does not include a software license, the customer should account for it as a service contract. For public business
entities, the ASU is effective for annual periods, including interim periods within those annual periods, beginning after December
15, 2015. Early application is permitted. We are currently reviewing the provisions of this ASU to determine if there will be
any impact on our results of operations, cash flows or financial condition. In
April 2015, FASB issued ASU No. 2015-06, “Earnings Per Share (Topic 260): Effects on Historical Earnings per Unit of Master
Limited Partnership Dropdown Transactions”, which specifies that, for purposes of calculating historical earnings per unit
under the two-class method, the earnings (losses) of a transferred business before the date of a drop down transaction should
be allocated entirely to the general partner. In that circumstance, the previously reported earnings per unit of the limited partners
(which is typically the earnings per unit measure presented in the financial statements) would not change as a result of the dropdown
transaction. Qualitative disclosures about how the rights to the earnings (losses) differ before and after the dropdown transaction
occurs for purposes of computing earnings per unit under the two-class method also are required. The ASU is effective for fiscal
years beginning after December 15, 2015, and interim periods within those fiscal years. Earlier application is permitted. In
June 2014, FASB issued ASU No. 2014-10, “Development Stage Entities (Topic 915): Elimination of Certain Financial Reporting
Requirements, Including an Amendment to Variable Interest Entities Guidance in Topic 810, Consolidation”. The update removes
all incremental financial reporting requirements from GAAP for development stage entities, including the removal of Topic 915
from the FASB Accounting Standards Codification. In addition, the update adds an example disclosure in Risks and Uncertainties
(Topic 275) to illustrate one way that an entity that has not begun planned principal operations could provide information about
the risks and uncertainties related to the company’s current activities. Furthermore, the update removes an exception provided
to development stage entities in Consolidations (Topic 810) for determining whether an entity is a variable interest entity-which
may change the consolidation analysis, consolidation decision, and disclosure requirements for a company that has an interest
in a company in the development stage. The update is effective for the annual reporting periods beginning after December 15, 2014,
including interim periods therein. Early application is permitted with the first annual reporting period or interim period
for which the entity’s financial statements have not yet been issued (Public business entities) or made available for issuance
(other entities). Our company adopted this pronouncement. In
June 2014, FASB issued ASU No. 2014-12, “Compensation – Stock Compensation (Topic 718); Accounting for Share-Based
Payments When the Terms of an Award Provide That a Performance Target Could Be Achieved after the Requisite Service Period”.
The amendments in this ASU apply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For all entities, the amendments in this ASU are effective
for annual periods and interim periods within those annual periods beginning after December 15, 2015. Earlier adoption is permitted.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is updated guidance is not expected
to have a material impact on our results of operations, cash flows or financial condition. In
August 2014, the FASB issued ASU 2014-15 on “Presentation of Financial Statements Going Concern (Subtopic 205-40) –
Disclosure of Uncertainties about an Entity’s Ability to Continue as a Going Concern”. Currently, there is no guidance
in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All
other newly issued accounting pronouncements which are not yet effective have been deemed either immaterial or not applicable. We
reviewed all other recently issued accounting pronouncements and determined these have no current applicability to the Company
or their effect on the financial statements would not have been significant.</t>
  </si>
  <si>
    <t>Going Concern</t>
  </si>
  <si>
    <t>GOING CONCERN</t>
  </si>
  <si>
    <t>3. GOING CONCERN The accompanying
consolidated financial statements have been prepared assuming the Company will continue as a going concern. As shown in the accompanying
consolidated financial statements, the Company has incurred a net loss of $1,048,559 for the nine months ended September 30, 2018,
and has an accumulated deficit of $7,023,467 as of September 30, 2018. In order to continue
as a going concern, the Company will need, among other things, additional capital resources. The Company is significantly dependent
upon its ability, and will continue to attempt, to secure equity and/or additional debt financing. There are no assurances that
the Company will be successful and without sufficient financing it would be unlikely for the Company to continue as a going concern. The
unaudited consolidated financial statements do not include any adjustments relating to the recoverability and classification of
recorded assets, or the amounts of and classification of liabilities that might be necessary in the event the Company cannot continue
in existence. These conditions raise substantial doubt about the Company’s ability to continue as a going concern. These
unaudited consolidated financial statements do not include any adjustments that might arise from this uncertainty.</t>
  </si>
  <si>
    <t>3. GOING
CONCERN The
accompanying consolidated financial statements have been prepared assuming the Company will continue as a going concern. As shown
in the accompanying consolidated financial statements, the Company has incurred a net loss of $590,059 for the year ended December
31, 2017, and has an accumulated deficit of $5,970,024 as at December 31, 2017. In
order to continue as a going concern, the Company will need, among other things, additional capital resources. The Company is
significantly dependent upon its ability, and will continue to attempt, to secure equity and/or additional debt financing. There
are no assurances that the Company will be successful and without sufficient financing it would be unlikely for the Company to
continue as a going concern. The
audited consolidated financial statements do not include any adjustments relating to the recoverability and classification of
recorded assets, or the amounts of and classification of liabilities that might be necessary in the event the Company cannot continue
in existence. These conditions raise substantial doubt about the Company’s ability to continue as a going concern. These
audited consolidated financial statements do not include any adjustments that might arise from this uncertainty.</t>
  </si>
  <si>
    <t>Inventories</t>
  </si>
  <si>
    <t>Inventory Disclosure [Abstract]</t>
  </si>
  <si>
    <t>INVENTORIES</t>
  </si>
  <si>
    <t>4. INVENTORIES No
inventories were recorded as of December 31, 2017 and 2016.</t>
  </si>
  <si>
    <t>Property, Plant and Equipment</t>
  </si>
  <si>
    <t>Property, Plant and Equipment [Abstract]</t>
  </si>
  <si>
    <t>PROPERTY, PLANT AND EQUIPMENT</t>
  </si>
  <si>
    <t>5. PROPERTY, PLANT AND
EQUIPMENT Property, plant
and equipment at September 30, 2018 and December 31, 2017, consisted of:
September 30, 2018 December 31,
Computers $ 11,788 $ 15,986
Freezers 39,153
Office Furniture 15,687
Rugs 6,000
Software-Accounting 2,901
Telephone System 5,814
Video camera 218 1,528
Building &amp; Improvement 25,000
Forklift 1 3,000
Forklift 2 2,871
Truck 2004 Hino 1 10,000
Truck 2004 Hino 2 10,000
Truck 2018 Hino 155 5347 30,181
Truck 2018 Hino 155 5647 30,181
Truck 2018 Hino 155 5680 30,181
Accumulated Depreciation (34,227 ) (59,225 )
$ 119,192 $ 27,843 Depreciation expense
for the nine months ended September 30, 2018 was $11,227 compared to $2,997 for the same period of September 30, 2017.</t>
  </si>
  <si>
    <t>5. PROPERTY,
PLANT AND EQUIPMENT Property,
plant and equipment at December 31, 2017 and December 31, 2016, consisted of:
December 31, December 31,
Computers $ 15,986 $ 15,986
Freezers 39,153 39,153
Office Furniture 15,687 15,687
Rugs 6,000 6,000
Software - Accounting 2,901 2,901
Telephone System 5,814 5,814
Video Camera 1,528 1,528
Accumulated Depreciation (59,225 ) (55,231 )
Net Book Value $ 27,843 $ 31,838 Depreciation
expense for the year ended December 31, 2017 was $3,995 compared to $3,993 for the same period of December 31, 2016.</t>
  </si>
  <si>
    <t>Accrued Expense</t>
  </si>
  <si>
    <t>Payables and Accruals [Abstract]</t>
  </si>
  <si>
    <t>ACCRUED EXPENSE</t>
  </si>
  <si>
    <t>6. ACCRUED EXPENSE As of September
30, 2018, the Company had accrued expenses of $393,904 compared to $332,503, for the year-end December 31, 2017.</t>
  </si>
  <si>
    <t>6. ACCRUED
EXPENSE As
of December 31, 2017, the Company had accrued expenses of $332,503 compared to $231,060 for the year ended December 31, 2016.</t>
  </si>
  <si>
    <t>Income Tax</t>
  </si>
  <si>
    <t>Income Tax Disclosure [Abstract]</t>
  </si>
  <si>
    <t>INCOME TAX</t>
  </si>
  <si>
    <t>7. INCOME TAX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t>
  </si>
  <si>
    <t>7. INCOME
TAX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t>
  </si>
  <si>
    <t>Related Party Transactions</t>
  </si>
  <si>
    <t>Related Party Transactions [Abstract]</t>
  </si>
  <si>
    <t>RELATED PARTY TRANSACTIONS</t>
  </si>
  <si>
    <t>8. RELATED
PARTY TRANSACTIONS The following
table presents a summary of the Company’s promissory notes issued to related parties as of September 30, 2018:
Note holder Note
Amount Issuance Date Unpaid Amount
S. Masjedi 150,000 12/10/2010 $ 122,692
A. Masjedi 500,000 6/1/2013 126,828
M. Shenkman 10,000 2/21/2012 10,000
M. Shenkman 10,000 2/23/2012 10,000
M. Shenkman 10,000 3/14/2013 6,000
M. Shenkman (Entrust) 16,000 9/9/2014 16,000
$ 696,000 $ 291,520 The following
description represent note payable-related party transaction pre-Share Exchange that were assumed by the Company as a condition
to the Share Exchange: On February 21, 2012, Snöbar Holdings
entered into an unsecured promissory note with Mr. Shenkman, who is Chairman of the Board of Directors and a shareholder of the
Company. The note had a principal balance of $10,000 with an interest rate of 5% and is due on demand. The note’s maturity
date has subsequently been extended to December 31, 2020. Interest against the note was extinguished in a subsequent extension
of the term. The note had a principal balance of $10,000 as of September 30, 2018. On February 23, 2012, Snöbar Holdings
entered into a promissory note with Mr. Shenkman for $10,000, maturing in one year at an interest of 8%. The note has subsequently
been extended to December 31, 2020. Interest under the note was extinguished in a subsequent extension of the term. The note had
an outstanding balance of $10,000 as of September 30, 2018. On March 14, 2013, Snöbar Holdings
entered into an unsecured promissory note with a Mr. Shenkman, the Company’s Chairman of the Board of Directors. The note
had a principal balance of $10,000 with an interest rate of 5% and an original maturity date of March 14, 2014, subsequently extended
to December 31, 2020 with a lower interest rate of 2%/year. Mr. Shenkman also agreed to make all interest retroactive and deferred.
The note had an outstanding balance of $6,000 as of September 30, 2018. On June 1, 2013, Snöbar Holdings entered
into a promissory note with Azizolla Masjedi, father-in-law to Shannon Masjedi who’s the Company’s President, Chief
Executive Officer, Interim Chief Financial Officer, director and majority stockholder, in an amount of $500,000 to purchase all
the shares and interests of IPIC. The note matured on June 31, 2017. As of September 30, 2018, the outstanding balance under this
note was $231,067, which includes interest and penalty charges. The current balance is $215,653. On September 9, 2014, Snöbar Holdings
entered into a second unsecured promissory note with Mr. Shenkman, through his affiliate company Entrust Group for a total amount
of $6,000 and a third unsecured promissory note for a total amount of $10,000, both at an annual interest rate of 2%. No term was
provided for in each note, but Mr. Shenkman has agreed to a maturity date of December 31, 2020 and the accrual of interest rates
and deferral to maturity. The notes had an aggregate outstanding balance of $16,000 as of September 30, 2018. As of September 30, 2018, the Company had
related party current and long-term notes payable of $249, and $42,000, respectively. The following table presents a summary
of the Company’s promissory notes issued to unrelated
Note Amount Issuance Date Balance
A. Rodriguez $ 86,821 3/14/2013 $ 86,821
A. Rodriguez 15,000 7/22/2013 15,000
A. Rodriguez 10,000 2/21/2014 10,000
TRA Capital 106,112 3 loans 106,112
BNA Inv 223,499 6 loans 223,499
Morning View 35,000 10/26/2017 -
Brian Berg 30,000 2/1/2012 25,000
Classic Bev 73,473 5/1/2017 82,673
Crown Bridge 33,000 2/22/2018 7,996
JSJ, Investments 75,000 7/12/2017 55,000
PowerUp 119,000 7/25/2017 130,919
Tiger Trout Capital 80,000 8/8/2018 40,000
TCA Global fund 1,750,000 5/1/2018 2,150,000
$ 2,636,905 $ 2,933,020 The following description represent unrelated
notes payable transactions pre-reverse merger between Snöbar and the Company that were assumed by the Company as a condition
to the Share Exchange Agreement: In February, 2012, MGD entered into an
unsecured promissory note with a certain unrelated party, now a shareholder of the Company for a principal balance of $30,000 at
in interest rate of 8% per year and maturity date of August 1, 2014. The note’s maturity date has been extended to December
31, 2020 and the interest rate under the extinguished as part of the extension. The note had an outstanding balance of $25,000
as of September 30, 2018. On March 14, 2013, Snöbar Holdings
entered into an unsecured promissory note with a certain unrelated third party, now a shareholder of the Company. The note had
a principal balance of $86,821 with an interest rate of 5% and had a maturity date of March 14, 2014. The note’s maturity
date has subsequently been extended to February 1, 2020. Interest under the note was extinguished in a subsequent extension of
the term. The note is current and the entire balance is owed and outstanding as of September 30, 2018. On July 22, 2013, Snöbar Holdings
entered into an unsecured promissory note with a certain unrelated third party. The note had a principal balance of $15,000 with
an original interest rate of 5%. On February 22, 2014 Snöbar Holdings also entered into another note with the same party for
$10,000. Maturity dates have been extended to December 31, 2018, and interest rates has been reduced to 2%, and lender agreed to
make all interest retroactive and deferred. The balance of the note was $15,000 and $10,000 as of September 30, 2018. In February 2014, MGD entered into a secured
promissory note with a certain unrelated third party for $10,000. The note was secured by interests in tangible and intangible
property of MGD. The Company is to make payments of $181 each business day (Monday through Friday) until the loan is paid off.
The effective interest rate on the note is 137%. The outstanding balance of the note is $1,000 as of September 30, 2018. On May 19, 2014, Snöbar Holdings entered
into a secured convertible promissory note with a principal balance of $500,000. The note was secured by interests in cash, accounts
receivable, other receivables, inventory, supplies, other assets of Snöbar Holdings including general intangibles and rights
of each liquor license owned by Snöbar Trust. The note has an interest rate of 10% and an original maturity date of December
31, 2015. The Company was to make interest only payments beginning July 1, 2014. The lender determined Snöbar Holdings to
be in default and on January 29, 2015, entered into a mutually agreed loan modification. The agreement increased the principal
balance of the note as of December 31, 2014 to $527,333 and all interest due and payable was deemed to have been paid and the conversion
rights of the note were removed. The modification also removed and deleted, in its entirety, all secured interests in cash, accounts
receivable, other receivables, inventory, supplies, and other assets of Snöbar Holdings, including intangibles, and rights
of each liquor license owned by Snöbar Trust. The maturity date was December 31, 2015 if Snöbar Holdings is not in default,
the maturity date of the note should automatically be extended to December 31, 2016 (“First Extended Maturity Date”).
Commencing on January 1, 2016, Snöbar Holdings was to make monthly payments of $15,000 until the First Extended Maturity Date.
Assuming Snöbar Holdings was not in default with respect to its obligations as of the First Extended Maturity Date, the note
would have automatically been extended to December 31, 2017 (“Second Extended Maturity Date”). Commencing on January
1, 2017, the monthly payments increased to $25,000 for every month until the Second Extended Maturity Date. All accrued but unpaid
interest, charges and the remaining principal balance of the note was fully due and payable on the Second Extended Maturity Date.
In January of 2016 the company decided to enter into renegotiation period for the repayment terms of the modification dated January
29, 2015. The following description represents unrelated
note payable transactions post-merger between Snöbar and the Company: On February 13, 2017, Pacific Ventures
entered settlement with one of its creditors for $527,333 of its long-term notes payable. The agreement called for issuance of
400,000 shares of PACV restricted common stocks and $200,000 in future cash payment comprising of $25,000 on March 31, 2017, $25,000
on March 31, 2018, $25,000 on March 31, 2019, and $125,000 on March 31, 2020. As of March 10, 2017, Pacific Ventures has issued
to the creditor, 400,000 shares of PACV restricted common stocks, and has also paid the $25,000 for the required March 31, 2017
cash payment. The balance of the note as of March 31, 2017 is $175,000 compared to December 31, 2016 balance of $527,333. Effective September 30, 2017, the Company
entered into amended promissory notes with a certain unrelated third party in an amount of $372,500, one for $172,500, and four
others for $50,000 each. All of the notes have an interest rate of 8% and had a maturity date of August 13, 2017, but have been
extended to November 15, 2017 for a fee of $15,000. The notes had a principal outstanding balance of $348,601 as of September 30,
2018, including the $15,000 extension fee. In late July, August, and September of
2017, the Company entered into a financing arrangements with Power Up Lending pursuant to which the Company borrowed a total principal
of $129,000 secured by shares of the Company’s common stock. The notes were subject to a 6 month hold before any stock was
issued. The current balance is $37,919. On January 11, 2018, the Company issued
a Convertible Redeemable Note with a certain unrelated party. for total gross proceeds of $30,000. The note bears an interest of
10% and matures on January 3, 2019. The current principal balance is $30,000. On February 7, 2018, the Company issued
a Convertible Promissory Note with a certain unrelated party. for total gross proceeds of $105,000. The note bears an interest
of 2%. The Company received the first tranche of the note and has a current principal balance of $33,000 as of September 30, 2018. Over the past year Classic Beverage has
periodically issued loans to the Company. The Company has agreed to pay interest 10% per year and has agreed on penalty fees if
late on payments. The note is due on demand. The current balance is $82,673. On 2018, the company entered into a promissory
note to pay off aged debt on the books of PACV. The amount was $56,066 and the total amount that has converted into stock during
the first quarter is $37,184. The current principal balance as of September 30, 2018 is $18,882. That remaining balance converted
into common stock in April of 2018. On May 1, 2018, Pacific Ventures Group
entered into a secured promissory note with TCA Global Fund for $1,750,000. The note was secured by interests in tangible and intangible
property of Pacific Ventures Group. The Company is to make interest only payments of $24,462 for 2 month; $10,000 for the next
4 months; subsequent payments of $45,500 until the loan is paid off. The effective interest rate on the note is 16%. On July 26,
2018, the Company entered into a second loan with TCA Global Fund for $400,000. The outstanding balance of the notes with TCA Global
Fund is $2,150,000 as of September 30, 2018. As of September 30, 2018, the Company had
total short-term notes payable of $646,199 and long-term notes payable of $2,286,821.</t>
  </si>
  <si>
    <t>8. RELATED PARTY TRANSACTIONS The following table presents a summary
of the Company’s promissory notes issued to related parties as of December 31, 2017:
Noteholder Note Amount Issuance Date Unpaid Amount
S. Masjedi $ 150,000 12/10/2010 $ 122,692
A. Masjedi 500,000 6/1/2013 231,067
M. Shenkman 10,000 2/21/2012 10,000
M. Shenkman 10,000 2/23/2102 10,000
M. Shenkman 10,000 3/14/2013 6,000
M. Shenkman 16,000 9/9/2014 16,000
Total $ 696,000 $ 395,759 The following description represent
note payable-related party transaction pre-Share Exchange that were assumed by the Company as a condition to the Share Exchange: In January 2011,
MGD, which is now a majority owned subsidiary of Snöbar Holdings , entered into an unsecured promissory note with Mrs. Masjedi,
who is now the Company’s President, Chief Executive Officer, Interim Chief Financial Officer, director and majority stockholder.
The note had a principal balance of $150,000 with an interest rate of 3% and has a maturity date of December 31, 2020. Interest
under the note was extinguished in a subsequent extension of the term of the note. The balance of the note at December 31, 2017
was $122,692. On February 21,
2012, Snöbar Holdings entered into an unsecured promissory note with Mr. Shenkman, who is Chairman of the Board of Directors
and a shareholder of the Company. The note had a principal balance of $10,000 with an interest rate of 5% and is due on demand.
The note’s maturity date has subsequently been extended to December 31, 2020. Interest against the note was extinguished
in a subsequent extension of the term. The note had a principal balance of $10,000 as of December 31, 2017. On February 23,
2012, Snöbar Holdings entered into a promissory note with Mr. Shenkman for $10,000, maturing in one year at an interest of
8%. The note has subsequently been extended to December 31, 2020. Interest under the note was extinguished in a subsequent extension
of the term. The note had an outstanding balance of $10,000 as of December 31, 2017. On March 14, 2013,
Snöbar Holdings entered into an unsecured promissory note with a Mr. Shenkman, the Company’s Chairman of the Board of
Directors. The note had a principal balance of $10,000 with an interest rate of 5% and an original maturity date of March
14, 2014, subsequently extended to December 31, 2020 with a lower interest rate of 2%/year. Mr. Shenkman also agreed to make
all interest retroactive and deferred. The note had an outstanding balance of $6,000 as of December 31, 2017. On June 1, 2013,
Snöbar Holdings entered into a promissory note with Azizolla Masjedi, father-in-law to Shannon Masjedi who’s the Company’s
President, Chief Executive Officer, Interim Chief Financial Officer, director and majority stockholder, in an amount of $500,000
to purchase all the shares and interests of IPIC. The note matured on June 31, 2017. As of December 31, 2017, the outstanding
balance under this note was $231,067, which includes interest and penalty charges. On September 9, 2014, Snöbar Holdings
entered into a second unsecured promissory note with Mr. Shenkman, through his affiliate company Entrust Group for a total amount
of $6,000 and a third unsecured promissory note for a total amount of $10,000, both at an annual interest rate of 2%. No term was
provided for in each note, but Mr. Shenkman has agreed to a maturity date of December 31, 2020 and the accrual of interest rates
and deferral to maturity. The notes had an aggregate outstanding balance of $16,000 as of December 31, 2017. As of December
31, 2017, the Company had related party current and long-term notes payable of $353,759 and $42,000, respectively.</t>
  </si>
  <si>
    <t>Notes Payable</t>
  </si>
  <si>
    <t>Debt Disclosure [Abstract]</t>
  </si>
  <si>
    <t>NOTES PAYABLE</t>
  </si>
  <si>
    <t>9. NOTES
PAYABLE The
following table presents a summary of the Company’s promissory notes issued to unrelated third parties as of December 31,
2017:
Note Amount Issuance Date Unpaid Amount
$ 10,000 February 2014 $ 1,000
272,500 9/30/2017 207,500
129,000 7/25/2017 129,000
75,000 7/12/2017 75,000
15,000 7/22/2013 15,000
86,821 3/14/2013 86,821
10,000 2/21/2014 10,000
30,000 2/1/2012 25,000
500,000 5/19/2014 175,000
44,414 5/1/2017 44,414
Total: $ 914,321 $ 768,735 The
following description represent unrelated notes payable transactions pre-reverse merger between Snöbar and the Company that
were assumed by the Company as a condition to the Share Exchange Agreement: In
February, 2012, MGD entered into an unsecured promissory note with a certain unrelated party, now a shareholder of the Company
for a principal balance of $30,000 at in interest rate of 8% per year and maturity date of August 1, 2014. The note’s
maturity date has been extended to December 31, 2020 and the interest rate under the extinguished as part of the extension.
The note had an outstanding balance of $25,000 as of December 31, 2017. On
March 14, 2013, Snöbar Holdings entered into an unsecured promissory note with a certain unrelated third party, now a shareholder
of the Company. The note had a principal balance of $86,821 with an interest rate of 5% and had a maturity date of March 14, 2014.
The note’s maturity date has subsequently been extended to February 1, 2020. Interest under the note was extinguished in
a subsequent extension of the term. The note is current and the entire balance is owed and outstanding as of December 31, 2017. On
July 22, 2013, Snöbar Holdings entered into an unsecured promissory note with a certain unrelated third party. The note
had a principal balance of $15,000 with an original interest rate of 5%. Maturity date has been extended to December 31, 2018,
and interest rate has been reduced to 2%, and lender agreed to make all interest retroactive and deferred. The balance of
the note was $15,000 as of December 31, 2017. In
February 2014, MGD entered into a secured promissory note with a certain unrelated third party for $10,000. The note was secured
by interests in tangible and intangible property of MGD. The Company is to make payments of $181 each business day (Monday
through Friday) until the loan is paid off. The effective interest rate on the note is 137%. The outstanding balance
of the note is $1,000 as of December 31, 2017. On
May 19, 2014, Snöbar Holdings entered into a secured convertible promissory note with a principal balance of $500,000.
The note was secured by interests in cash, accounts receivable, other receivables, inventory, supplies, other assets of Snöbar
Holdings including general intangibles and rights of each liquor license owned by Snöbar Trust. The note has an interest
rate of 10% and an original maturity date of December 31, 2015. The Company was to make interest only payments beginning
July 1, 2014. The lender determined Snöbar Holdings to be in default and on January 29, 2015, entered into a mutually
agreed loan modification. The agreement increased the principal balance of the note as of December 31, 2014 to $527,333
and all interest due and payable was deemed to have been paid and the conversion rights of the note were removed. The modification
also removed and deleted, in its entirety, all secured interests in cash, accounts receivable, other receivables, inventory, supplies,
and other assets of Snöbar Holdings, including intangibles, and rights of each liquor license owned by Snöbar Trust.
The maturity date was December 31, 2015 if Snöbar Holdings is not in default, the maturity date of the note should automatically
be extended to December 31, 2016 (“First Extended Maturity Date”). Commencing on January 1, 2016, Snöbar Holdings
was to make monthly payments of $15,000 until the First Extended Maturity Date. Assuming Snöbar Holdings was not in
default with respect to its obligations as of the First Extended Maturity Date, the note would have automatically been extended
to December 31, 2017 (“Second Extended Maturity Date”). Commencing on January 1, 2017, the monthly payments
increased to $25,000 for every month until the Second Extended Maturity Date. All accrued but unpaid interest, charges and
the remaining principal balance of the note was fully due and payable on the Second Extended Maturity Date. In January of 2016
the company decided to enter into renegotiation period for the repayment terms of the modification dated January 29, 2015. As
a result of the renegotiation with the note holder The
following description represents unrelated note payable transactions post-merger between Snöbar and the Company: On
February 13, 2017, the Company entered a settlement agreement with one of its creditors for $527,333 of its long-term notes payable.
The agreement called for issuance of 400,000 restricted shares of the Company’s common stock and $200,000 in future cash
payment comprising of $25,000 on March 31, 2017, $25,000 on March 31, 2018, $25,000 on March 31, 2019, and $125,000 on March 31,
2020. As of March 10, 2017, the Company issued to the creditor, 400,000 restricted shares of the Company’s common
stock, and also paid the $25,000 for the required March 31, 2017 cash payment. The $25,000 payment due in 2018 was paid to JRSR26
on March 1, 2018. The balance of the note as of December 31, 2017 is $175,000. Effective
September 30, 2015, the Company entered into amended promissory notes with a certain unrelated third party in an amount of $272,500,
one for $172,500, and two others for $50,000 each. All of the notes have an interest rate of 8% and had a maturity date of August
13, 2017, but have been extended to November 15, 2017 for a fee of $15,000. The notes had a principal outstanding balance of $207,500
as of December 31, 2017. In
September of 2017, the Company entered into a financing arrangement with a lending institution pursuant to which the Company borrowed
a principal of $129,000 secured by shares of the Company’s common stock. On
July 12, 2017, the issued a Convertible Promissory Note to JSJ Investments Inc. for total gross proceeds of $75,000. The note
is convertible at any time after the issuance date, bears interest at 12% and matures on April 12, 2018. As
of December 31, 2017, the Company had short-term notes payable of $456,914 and long-term notes payable of $311,821.</t>
  </si>
  <si>
    <t>Stockholders' Equity</t>
  </si>
  <si>
    <t>Equity [Abstract]</t>
  </si>
  <si>
    <t>STOCKHOLDERS' EQUITY</t>
  </si>
  <si>
    <t>9. STOCKHOLDERS’
EQUITY Share Exchange On August 14,
2015, Snöbar Holdings entered into the Share Exchange Agreement with the Company and Snöbar Holdings’ shareholders
(the “Snöbar Shareholders”) who held of record (i) at least 99% and up to 100% of the total issued and outstanding
shares of Class A Common Stock and (ii) 100% of the total issued and outstanding shares of Class B Common Stock, of Snöbar
Holding. In accordance with the terms and provisions of the Share Exchange Agreement, the Company acquired all of the issued and
outstanding shares of Snöbar Holdings’ Class A and Class B Common Stock from Snöbar Shareholders, with Snöbar
Holdings becoming a wholly owned subsidiary of the Company, in exchange for the issuance to the Snöbar Shareholders of 22,500,000
shares of restricted common stock of the Company and the issuance of 2,500,000 restricted shares of the Company’s common
stock to certain other persons (as set forth below). The 2,500,000
restricted shares of the Company’s common stock were issued for the following: 600,000 shares were issued for services for
a total of $326,900 of non-cash expenses; a former officer of the Company received 1,000,000 shares in exchange for his 1,000,000
shares of Series E Preferred Stock; and 900,000 shares were issued to extinguish $21,675 of debt due to a former officer and shareholder
of the Company. Common Stock and Preferred Stock The Company is
authorized to issue up to 10,000,000 shares of its preferred stock, $0.001 par value per share. Effective as of October 2016,
the Company designated 1,000,000 shares of preferred stock as Series E Preferred Stock (the “Series E Preferred Stock”).
Under the rights, preferences and privileges of the Series E Preferred Stock, for every share of Series E Preferred Stock held,
the holder thereof has the voting rights equal to 10 shares of common stock. The Series E Preferred Stock is not convertible
into any class of stock of the Company and has no preferences to dividends or liquidation rights. As of September 30,
2018 and December 31, 2017, there were 1,000,000 shares of Series E Preferred Stock issued and outstanding. From July 1, 2018
through September 30, 2018, the Company issued 15,511,066 shares of its common stock to various investors for services or debt
conversion. The Company also issued 826,296 shares of its common stock as a result of stock dividends. On July 23, 2018,
the Company amended the total number of common stock shares it is authorized to issue from 100,000,000 to 500,000,000. The Company
is authorized to issue up to 500,000,000 shares of its common stock, $0.001 par value per share. Holders of common stock hold
one vote per share. As of September 30, 2018, there were 98,963,753 shares of common stock issued and outstanding, respectively.</t>
  </si>
  <si>
    <t>10. STOCKHOLDERS’
EQUITY Share
Exchange On
August 14, 2015, Snöbar Holdings entered into the Share Exchange Agreement with the Company and Snöbar Holdings’
shareholders (the “Snöbar Shareholders”) who held of record (i) at least 99% and up to 100% of the total issued
and outstanding shares of Class A Common Stock and (ii) 100% of the total issued and outstanding shares of Class B Common
Stock, of Snöbar Holding. In accordance with the terms and provisions of the Share Exchange Agreement, the Company acquired
all of the issued and outstanding shares of Snöbar Holdings’ Class A and Class B Common Stock from Snöbar Shareholders,
with Snöbar Holdings becoming a wholly owned subsidiary of the Company, in exchange for the issuance to the Snöbar Shareholders
of 22,500,000 shares of restricted common stock of the Company and the issuance of 2,500,000 restricted shares of the Company’s
common stock to certain other persons (as set forth below). The
2,500,000 restricted shares of the Company’s common stock were issued for the following: 600,000 shares were issued for
services for a total of $326,900 of non-cash expenses; a former officer of the Company received 1,000,000 shares in exchange for
his 1,000,000 shares of the Company’s Series E Preferred Stock; and 900,000 shares were issued to extinguish $21,675 of
debt due to a former officer and shareholder of the Company. Common
Stock and Preferred Stock The
Company is authorized to issue up to 10,000,000 shares of its preferred stock, $0.001 par value per share. Effective as of
October 2016, the Company designated 1,000,000 shares of preferred stock as Series E Preferred Stock (the “Series E Preferred
Stock”). Under the rights, preferences and privileges of the Series E Preferred Stock, for every share of Series E Preferred
Stock held, the holder thereof has the voting rights equal to 10 shares of common stock. The Series E Preferred Stock is
not convertible into any class of stock of the Company and has no preferences to dividends or liquidation rights. As
of December 31, 2017 and 2016, there were 1,000,000 shares of Series E Preferred Stock issued and outstanding. From
January 1, 2017 through December 31, 2017, the Company issued2,849,551 shares of its common stock to various investors for cash
and other considerations. From
January 1, 2017 through December31, 2017, the Company issued 11,243,333 shares of its common stock and cancelled 4,960,000 shares
issued in the first quarter of 2017fiscal year as a result of a failure to close an acquisition, resulting in a net issuance of
9,132,884 (including converted 2,849,551 shares) for services and repayment of debt. The
Company is authorized to issue up to 100,000,000 shares of its common stock, $0.001 par value per share. Holders of common
stock have one vote per share. As of December 31, 2017 and 2016, there were 36,430,248 and 27,297,364 shares of the Company’s
common stock issued and outstanding, respectively.</t>
  </si>
  <si>
    <t>Commitments, Contingencies and Uncertainties</t>
  </si>
  <si>
    <t>Commitments and Contingencies Disclosure [Abstract]</t>
  </si>
  <si>
    <t>COMMITMENTS, CONTINGENCIES AND UNCERTAINTIES</t>
  </si>
  <si>
    <t>10. COMMITMENTS, CONTINGENCIES AND
UNCERTAINTIES Operating Lease The
Company is currently obligated under two operating leases for office spaces and associated building expenses. Both leases
are on a month-to-month basis. San
Diego Farmers Outlet has a 5 years lease at $6,000 per month with two (5) year options to extend the lease.</t>
  </si>
  <si>
    <t>11. COMMITMENTS,
CONTINGENCIES AND UNCERTAINTIES Operating
Lease The
Company is currently obligated under two operating leases for office spaces and associated building expenses. Both leases
are on a month-to-month basis at a monthly rate of $450 and $330, respectively.</t>
  </si>
  <si>
    <t>Equity Incentive Plan</t>
  </si>
  <si>
    <t>Disclosure of Compensation Related Costs, Share-based Payments [Abstract]</t>
  </si>
  <si>
    <t xml:space="preserve">12. EQUITY
INCENTIVE PLAN On
November 3, 2017, the Company’s Board of Directors approved the Company’s 2017 Equity Incentive Plan (the “2017
Plan”), which reserves a total of 1,500,000 shares of the Company’s common stock for issuance under the 2017 Plan.
Incentive awards authorized under the 2017 Plan include, but are not limited to, incentive stock options within the meaning of
Section 422 of the Internal Revenue Code of 1986, as amended, subject to the approval of the 2017 Plan by the Company’s
stockholders. If an incentive award granted under the 2017 Plan expires, terminates, is unexercised or is forfeited, or if any
shares are surrendered to us in connection with the exercise of an incentive award, the shares subject to such award and the surrendered
shares will become available for further awards under the 2017 Plan. All of the shares under the 2017 Plan were registered in
the Company’s Registration Statement on Form S-8 filed with the Securities and Exchange Commission on November 21, 2017
(the “Form S-8”). In
December 2017, the Company issued 1,240,000 shares of its common stock under the 2017 Plan and pursuant to the Form S-8 to a certain
consultant in settlement of amounts owed by the Company for services provided by such consultant. As of December 31, 2017, other
than such issuance, no other awards or shares of the Company’s common stock </t>
  </si>
  <si>
    <t>Subsequent Events</t>
  </si>
  <si>
    <t>Subsequent Events [Abstract]</t>
  </si>
  <si>
    <t>SUBSEQUENT EVENTS</t>
  </si>
  <si>
    <t>11.
SUBSEQUENT EVENTS ASC
855-16-50-4 establishes accounting and disclosure requirements for subsequent events. ASC 855 details the period after the balance
sheet date during which we should evaluate events or transactions that occur for potential recognition or disclosure in the financial
statements, the circumstances under which we should recognize events or transactions occurring after the balance sheet date in
its financial statements and the required disclosures for such events. The
Company has evaluated all subsequent events through the date these consolidated financial statements were issued and determined
that there are no material subsequent events to disclose.</t>
  </si>
  <si>
    <t>13. SUBSEQUENT
EVENTS ASC
855-16-50-4 establishes accounting and disclosure requirements for subsequent events. ASC 855 details the period after the balance
sheet date during which we should evaluate events or transactions that occur for potential recognition or disclosure in the financial
statements, the circumstances under which we should recognize events or transactions occurring after the balance sheet date in
its financial statements and the required disclosures for such events. The
Company has evaluated all subsequent events through the date these consolidated financial statements were issued, and determined
the following are material to disclose. On
January 31, 2018, the Company entered into an Asset Purchase Agreement (the “APA”) with Royalty Foods, LLC, a Nevada
limited liability corporation and wholly owned subsidiary of the Company (“Royalty Foods”), and San Diego Farmers
Outlet, Inc., a California corporation (“SDFO"). Pursuant to the APA, at the closing of the transactions contemplated
therein (the “Closing”), Royalty Foods agreed to acquire substantially all of the operating assets and assume certain
liabilities of SDFO (the “Asset Purchase”). SDFO is a wholesale and retail seller of fresh produce, groceries, meals,
food and other food-related goods. SDFO was founded in 2002 and is located in San Diego, California. The
Closing is subject to various closing conditions, including, among others, SDFO’s material performance or compliance with
obligations and covenants required by the APA, SDFO’s delivery to the Company and the Company's satisfaction upon review
of certain due diligence items, the Company successfully securing financing to complete the Asset Purchase (the “Financing”),
and SDFO’s execution of Ancillary Agreements (as defined below). At Closing, upon satisfaction of each of the closing conditions
set forth in the Agreement, Royalty Foods agreed to acquire those properties, rights, contracts, claims and assets of SDFO (defined
in the Agreement as the “Transferred Assets”), and assume certain liabilities of SDFO (defined in the Agreement as
the “Assumed Liabilities”). The total consideration to be paid by the Company to SDFO under the APA is $1,050,000
in cash, subject to inventory, accounts payable, accounts receivable and other true-up adjustments as set forth in the APA. There
can be no assurance that the Financing and the Asset Purchase will be consummated or as to the date by which the Asset Purchase
may be consummated, if at all.</t>
  </si>
  <si>
    <t>Summary of Significant Accounting Policies (Policies)</t>
  </si>
  <si>
    <t>Principles of Consolidation</t>
  </si>
  <si>
    <t>Principles
of Consolidation The
consolidated financial statements include the Company, Snöbar Holdings, MGD, IPIC, and the Trust, which was established to
hold IPIC, which in turn holds liquor licenses. All inter-company accounts have been eliminated during consolidation. See the
discussion in Note 1 above for variable interest entity treatment of the Trust and IPIC.</t>
  </si>
  <si>
    <t>Principles
of Consolidation The
consolidated financial statements include the Company, Snöbar Holdings, MGD, IPIC and the Trust, which was established to
hold IPIC, which in turn holds liquor licenses. All inter-company accounts have been eliminated during consolidation. See the
discussion in Note 1 above for variable interest entity treatment of the Trust and IPIC.</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Revenue Recognition</t>
  </si>
  <si>
    <t>Revenue
Recognition Sales
revenues are generally recognized in accordance with the SAB 104 Public Company Guidance, when an agreement exists and price is
determinable, the products are shipped to the customers or services are rendered, net of discounts, returns and allowance and
collectability is reasonably assured. We are often entitled to bill our customers and receive payment from our customers in advance
of recognizing the revenue. In the instances in which we have received payment from our customers in advance of recognizing revenue,
we include the amounts in deferred or unearned revenue on our consolidated balance sheet.</t>
  </si>
  <si>
    <t>Unearned Revenue</t>
  </si>
  <si>
    <t>Unearned
Revenue Certain
amounts are received pursuant to agreements or contracts and may only be used in the conduct of specified transactions or the
related services are yet to be performed. These amounts are recorded as unearned or deferred revenue and are recognized as revenue
in the year/period the related expenses are incurred or services are performed. As of June 30, 2018, the Company has $0 in deferred
revenues. As of December 31, 2017, the Company also had $0 deferred revenue.</t>
  </si>
  <si>
    <t>Unearned
Revenue Certain
amounts are received pursuant to agreements or contracts and may only be used in the conduct of specified transactions or the
related services are yet to be performed. These amounts are recorded as unearned or deferred revenue and are recognized as revenue
in the year/period the related expenses are incurred or services are performed. As at December 31, 2017, the Company has $0 in
deferred revenue. This is comparable to deferred revenue balance of $15,042 as of December 31, 2016, which was as a result
of prepayment by two of its customers.</t>
  </si>
  <si>
    <t>Shipping and Handling Costs</t>
  </si>
  <si>
    <t>Shipping
and Handling Costs The
Company’s shipping costs are all recorded as operating expenses for all periods presented.</t>
  </si>
  <si>
    <t>Disputed Liabilities</t>
  </si>
  <si>
    <t>Disputed
Liabilities The
Company is involved in a variety of disputes, claims, and proceedings concerning its business operations and certain liabilities.
We determine whether an estimated loss from a contingency should be accrued by assessing whether a loss is deemed probable and
can be reasonably estimated. We assess our potential liability by analyzing our litigation and regulatory matters using available
information. We develop our views on estimated losses in consultation with outside counsel handling our defense in these matters,
which involves an analysis of potential results, assuming a combination of litigation and settlement strategies. Should developments
in any of these matters cause a change in our determination as to an unfavorable outcome and result in the need to recognize a
material accrual, or should any of these matters result in a final adverse judgment or be settled for significant amounts, they
could have a material adverse effect on our results of operations, cash flows and financial position in the period or periods
in which such change in determination, judgment or settlement occurs. As of June 30, 2018, the Company has $31,858 in disputed
liabilities on its balance sheet. In
addition, on January 28, 2016, a labor dispute between IPIC and a former employee was ruled in favor of the former employee by
the Labor Commissioner of the State of California. This finding resulted in compensation expenses of $29,103 and an accrued
liability of the same amount on IPIC book for the six months ended June 30, 2018.</t>
  </si>
  <si>
    <t>Disputed
Liabilities The
Company is involved in a variety of disputes, claims, and proceedings concerning its business operations and certain liabilities.
We determine whether an estimated loss from a contingency should be accrued by assessing whether a loss is deemed probable and
can be reasonably estimated. We assess our potential liability by analyzing our litigation and regulatory matters using available
information. We develop our views on estimated losses in consultation with outside counsel handling our defense in these matters,
which involves an analysis of potential results, assuming a combination of litigation and settlement strategies. Should developments
in any of these matters cause a change in our determination as to an unfavorable outcome and result in the need to recognize a
material accrual, or should any of these matters result in a final adverse judgment or be settled for significant amounts, they
could have a material adverse effect on our results of operations, cash flows and financial position in the period or periods
in which such change in determination, judgment or settlement occurs. As of December 31, 2017, the Company has $31,858 in
disputed liabilities on its balance sheet. In
addition, on January 28, 2016, a labor dispute between IPIC and a former employee was ruled in favor of the former employee by
the Labor Commissioner of the State of California. This finding resulted in compensation expenses of $29,103 and an accrued
liability of the same amount on IPIC book for the fiscal year ended December 31, 2017.</t>
  </si>
  <si>
    <t>Cash Equivalents</t>
  </si>
  <si>
    <t>Cash
Equivalents The
Company considers highly liquid instruments with original maturity of six months or less to be cash equivalents. As of June
30, 2018, the Company has a cash balance of $146,583 in cash and cash equivalents, compared to $69 at December 31, 2017.</t>
  </si>
  <si>
    <t>Cash
Equivalents The
Company considers highly liquid instruments with original maturity of three months or less to be cash equivalents. As of
December 31, 2017, the Company had a cash balance of $69 in cash and cash equivalents, compared to $25,284 at December 31, 2016.</t>
  </si>
  <si>
    <t>Accounts Receivable</t>
  </si>
  <si>
    <t>Accounts
Receivable As
of June 30, 2018 the Company had $220,263 in Accounts Receivable. Accounts receivable are stated at net realizable value. This
value includes an appropriate allowance for estimated uncollectible accounts. The allowance is calculated based upon the level
of past due accounts and the relationship with and financial status of our customers. The Company did not write off any bad debts
during the six months ended June 30, 2018 and 2017, and thus has not set an allowance for doubtful accounts.</t>
  </si>
  <si>
    <t>Accounts
Receivable Accounts
receivable are stated at net realizable value. This value includes an appropriate allowance for estimated uncollectible accounts.
The allowance is calculated based upon the level of past due accounts and the relationship with and financial status of our customers.
The Company did not write off any bad debts during the years ended December 31, 2017 and 2016, and thus has not set an allowance
for doubtful accounts.</t>
  </si>
  <si>
    <t>Inventories Inventories
are stated at the lower of cost or market value. Cost has been determined using the first-in, first-out method. Inventory quantities
on-hand are regularly reviewed, and where necessary, reserves for excess and unusable inventories are recorded. Inventory consists
of finished goods and includes ice cream, popsicles and the related packaging materials. As of June 30, 2018, the Company
has $65,896 in inventories.</t>
  </si>
  <si>
    <t>Inventories Inventories
are stated at the lower of cost or market value. Cost has been determined using the first-in, first-out method. Inventory quantities
on-hand are regularly reviewed, and where necessary, reserves for excess and unusable inventories are recorded. Inventory consists
of finished goods and includes ice cream, popsicles and the related packaging materials. As of December 31, 2017 and 2016,
the Company has $0 in inventories.</t>
  </si>
  <si>
    <t>Income Taxes</t>
  </si>
  <si>
    <t>Income
Taxes Deferred
taxes are provided on an asset and liability method whereby deferred tax assets are recognized for deductible temporary differences
and operating loss carry forwards and deferred tax liabilities are recognized for taxable temporary differences. Temporary differences
are the difference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Net Income/(Loss) Per Common Share</t>
  </si>
  <si>
    <t>Net
Income/(Loss) Per Common Share Income/(loss)
per share of common stock is calculated by dividing the net income/(loss) by the weighted average number of shares of common stock
outstanding during the period. The Company has no potentially dilutive securities. Accordingly, basic and dilutive income/(loss)
per common share are the same.</t>
  </si>
  <si>
    <t>Property and Equipment</t>
  </si>
  <si>
    <t>Property
and Equipment Property
and equipment are carried at cost less accumulated depreciation and includes expenditures that substantially increase the useful
lives of existing property and equipment. Maintenance, repairs, and minor renovations are expensed as incurred. Upon sale or retirement
of property and equipment, the cost and related accumulated depreciation are eliminated from the respective accounts and the resulting
gain or loss is included in the results of operations. The Company provides for depreciation of property and equipment using the
straight-line method over the estimated useful lives or the term of the lease, as appropriate. The estimated useful lives are
as follows: vehicles, five years; office furniture and equipment, three to fifteen years; equipment, three years.</t>
  </si>
  <si>
    <t>Fair Value of Financial Instruments</t>
  </si>
  <si>
    <t>Fair
Value of Financial Instruments The
carrying amounts of the Company’s financial instruments, which include cash, accounts receivable, accounts payable, and
accrued expenses are representative of their fair values due to the short-term maturity of these instruments. The Company performed
an independent valuation of San Diego Farmers Outlet (SDFO), in which it was determined that $950,000 if goodwill could be realized
by the Company.</t>
  </si>
  <si>
    <t>Fair
Value of Financial Instruments The
carrying amounts of the Company’s financial instruments, which include cash, accounts receivable, accounts payable, and
accrued expenses are representative of their fair values due to the short-term maturity of these instruments.</t>
  </si>
  <si>
    <t>Concentration of Credit Risk</t>
  </si>
  <si>
    <t>Concentration
of Credit Risk Financial
instruments that potentially subject the Company to concentration of credit risk consist primarily of cash and accounts receivable.
The Company maintains cash balances at financial institutions within the United States which are insured by the Federal Deposit
Insurance Corporation (“FDIC”) up to limits of approximately $250,000. The Company has not experienced any losses
with regard to its bank accounts and believes it is not exposed to any risk of loss on its cash bank accounts.</t>
  </si>
  <si>
    <t>Critical Accounting Policies</t>
  </si>
  <si>
    <t>Critical Accounting
Policies The Company considers
revenue recognition and the valuation of accounts receivable, allowance for doubtful accounts, and inventory and reserves as its
significant accounting policies. Some of these policies require management to make estimates and assumptions that may affect the
reported amounts in the Company’s financial statements.</t>
  </si>
  <si>
    <t>Recent Accounting Pronouncements</t>
  </si>
  <si>
    <t>Recent
Accounting Pronouncements In
June 2009, the FASB established the Accounting Standards Codification (“Codification” or “ASC”) as the
source of authoritative accounting principles recognized by the FASB to be applied by nongovernmental entities in the preparation
of financial statements in accordance with generally accepted accounting principles in the United States (“GAAP”).
Rules and interpretive releases of the Securities and Exchange Commission (the “SEC”) issued under authority of federal
securities laws are also sources of GAAP for SEC registrants. Existing GAAP was not intended to be changed as a result of
the Codification, and accordingly the change did not impact our financial statements. The ASC does change the way the guidance
is organized and presented. In
April 2015, FASB issued Accounting Standards Update (“ASU”) No. 2015-03, “Interest – Imputation of Interest
(Subtopic 835-30): Simplifying the Presentation of Debt Issuance Costs”, to simplify presentation of debt issuance
costs by requiring that debt issuance costs related to a recognized debt liability be presented in the balance sheet as a direct
deduction from the carrying amount of that debt liability, consistent with debt discounts. The ASU does not affect the recognition
and measurement guidance for debt issuance costs. For public companies, the ASU is effective for financial statements issued for
fiscal years beginning after December 15, 2015, and interim periods within those fiscal years. Early application is permitted. In
April 2015, FASB issued ASU No. 2015-04, “Compensation – Retirement Benefits (Topic 715): Practical Expedient for
the Measurement Date of an Employer’s Defined Benefit Obligation and Plan Assets”, which permits the entity to
measure defined benefit plan assets and obligations using the month-end that is closest to the entity’s fiscal year-end
and apply that practical expedient consistently from year to year. The ASU is effective for public business entities for financial
statements issued for fiscal years beginning after December 15, 2015, and interim periods within those fiscal years. Early application
is permitted. In
April 2015, FASB issued ASU No. 2015-05, “Intangibles – Goodwill and Other – Internal-Use Software (Subtopic
350-40): Customer’s Accounting for Fees Paid in a Cloud Computing Arrangement”, which provides guidance to customers
about whether a cloud computing arrangement includes a software license. If such includes a software license, then the customer
should account for the software license element of the arrangement consistent with the acquisition of other software licenses.
If the arrangement does not include a software license, the customer should account for it as a service contract. For public business
entities, the ASU is effective for annual periods, including interim periods within those annual periods, beginning after December
15, 2015. Early application is permitted. We are currently reviewing the provisions of this ASU to determine if there will be
any impact on our results of operations, cash flows or financial condition. In
April 2015, FASB issued ASU No. 2015-06, “Earnings Per Share (Topic 260): Effects on Historical Earnings per Unit of Master
Limited Partnership Dropdown Transactions”, which specifies that, for purposes of calculating historical earnings per unit
under the two-class method, the earnings (losses) of a transferred business before the date of a drop down transaction should
be allocated entirely to the general partner. In that circumstance, the previously reported earnings per unit of the limited partners
(which is typically the earnings per unit measure presented in the financial statements) would not change as a result of the dropdown
transaction. Qualitative disclosures about how the rights to the earnings (losses) differ before and after the dropdown transaction
occurs for purposes of computing earnings per unit under the two-class method also are required. The ASU is effective for fiscal
years beginning after December 15, 2015, and interim periods within those fiscal years. Earlier application is permitted. In
June 2014, FASB issued ASU No. 2014-10, “Development Stage Entities (Topic 915): Elimination of Certain Financial Reporting
Requirements, Including an Amendment to Variable Interest Entities Guidance in Topic 810, Consolidation”. The update removes
all incremental financial reporting requirements from GAAP for development stage entities, including the removal of Topic 915
from the FASB Accounting Standards Codification. In addition, the update adds an example disclosure in Risks and Uncertainties
(Topic 275) to illustrate one way that an entity that has not begun planned principal operations could provide information about
the risks and uncertainties related to the company’s current activities. Furthermore, the update removes an exception provided
to development stage entities in Consolidations (Topic 810) for determining whether an entity is a variable interest entity-which
may change the consolidation analysis, consolidation decision, and disclosure requirements for a company that has an interest
in a company in the development stage. The update is effective for the annual reporting periods beginning after December 15, 2014,
including interim periods therein. Early application is permitted with the first annual reporting period or interim period
for which the entity’s financial statements have not yet been issued (Public business entities) or made available for issuance
(other entities). Our company adopted this pronouncement. In
June 2014, FASB issued ASU No. 2014-12, “Compensation – Stock Compensation (Topic 718); Accounting for Share-Based
Payments When the Terms of an Award Provide That a Performance Target Could Be Achieved after the Requisite Service Period”.
The amendments in this ASU apply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For all entities, the amendments in this ASU are effective
for annual periods and interim periods within those annual periods beginning after December 15, 2015. Earlier adoption is permitted.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is updated guidance is not expected
to have a material impact on our results of operations, cash flows or financial condition. In
August 2014, the FASB issued ASU 2014-15 on “Presentation of Financial Statements Going Concern (Subtopic 205-40) –
Disclosure of Uncertainties about an Entity’s Ability to Continue as a Going Concern”. Currently, there is no guidance
in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All
other newly issued accounting pronouncements which are not yet effective have been deemed either immaterial or not applicable. We
reviewed all other recently issued accounting pronouncements and determined these have no current applicability to the Company
or their effect on the financial statements would not have been significant.</t>
  </si>
  <si>
    <t>Property, Plant and Equipment (Tables)</t>
  </si>
  <si>
    <t>Summary of Property, plant and equipment</t>
  </si>
  <si>
    <t xml:space="preserve">September 30, 2018 December 31,
Computers $ 11,788 $ 15,986
Freezers 39,153
Office Furniture 15,687
Rugs 6,000
Software-Accounting 2,901
Telephone System 5,814
Video camera 218 1,528
Building &amp; Improvement 25,000
Forklift 1 3,000
Forklift 2 2,871
Truck 2004 Hino 1 10,000
Truck 2004 Hino 2 10,000
Truck 2018 Hino 155 5347 30,181
Truck 2018 Hino 155 5647 30,181
Truck 2018 Hino 155 5680 30,181
Accumulated Depreciation (34,227 ) (59,225 )
$ 119,192 $ 27,843 </t>
  </si>
  <si>
    <t xml:space="preserve">December 31, December 31,
Computers $ 15,986 $ 15,986
Freezers 39,153 39,153
Office Furniture 15,687 15,687
Rugs 6,000 6,000
Software - Accounting 2,901 2,901
Telephone System 5,814 5,814
Video Camera 1,528 1,528
Accumulated Depreciation (59,225 ) (55,231 )
Net Book Value $ 27,843 $ 31,838 </t>
  </si>
  <si>
    <t>Related Party Transactions (Tables)</t>
  </si>
  <si>
    <t>Schedule of promissory notes related parties</t>
  </si>
  <si>
    <t xml:space="preserve">Note holder Note
Amount Issuance Date Unpaid Amount
S. Masjedi 150,000 12/10/2010 $ 122,692
A. Masjedi 500,000 6/1/2013 126,828
M. Shenkman 10,000 2/21/2012 10,000
M. Shenkman 10,000 2/23/2012 10,000
M. Shenkman 10,000 3/14/2013 6,000
M. Shenkman (Entrust) 16,000 9/9/2014 16,000
$ 696,000 $ 291,520 </t>
  </si>
  <si>
    <t xml:space="preserve">Noteholder Note Amount Issuance Date Unpaid Amount
S. Masjedi $ 150,000 12/10/2010 $ 122,692
A. Masjedi 500,000 6/1/2013 231,067
M. Shenkman 10,000 2/21/2012 10,000
M. Shenkman 10,000 2/23/2102 10,000
M. Shenkman 10,000 3/14/2013 6,000
M. Shenkman 16,000 9/9/2014 16,000
Total $ 696,000 $ 395,759 </t>
  </si>
  <si>
    <t>Schedule of promissory notes issued to unrelated third parties</t>
  </si>
  <si>
    <t xml:space="preserve">Note Amount Issuance Date Balance
A. Rodriguez $ 86,821 3/14/2013 $ 86,821
A. Rodriguez 15,000 7/22/2013 15,000
A. Rodriguez 10,000 2/21/2014 10,000
TRA Capital 106,112 3 loans 106,112
BNA Inv 223,499 6 loans 223,499
Morning View 35,000 10/26/2017 -
Brian Berg 30,000 2/1/2012 25,000
Classic Bev 73,473 5/1/2017 82,673
Crown Bridge 33,000 2/22/2018 7,996
JSJ, Investments 75,000 7/12/2017 55,000
PowerUp 119,000 7/25/2017 130,919
Tiger Trout Capital 80,000 8/8/2018 40,000
TCA Global fund 1,750,000 5/1/2018 2,150,000
$ 2,636,905 $ 2,933,020 </t>
  </si>
  <si>
    <t>Notes Payable (Tables)</t>
  </si>
  <si>
    <t>Nature of Operations (Details) - shares</t>
  </si>
  <si>
    <t>Aug. 14, 2015</t>
  </si>
  <si>
    <t>Aug. 02, 2001</t>
  </si>
  <si>
    <t>MGD [Member]</t>
  </si>
  <si>
    <t>Nature of Operations (Textual)</t>
  </si>
  <si>
    <t>Percentage of ownership shares</t>
  </si>
  <si>
    <t>99.90%</t>
  </si>
  <si>
    <t>IPIC [Member]</t>
  </si>
  <si>
    <t>100.00%</t>
  </si>
  <si>
    <t>Snobar Holdings [Member] | Share Exchange Agreement [Member]</t>
  </si>
  <si>
    <t>Pacific ventures acquired percentage</t>
  </si>
  <si>
    <t>Exchange for restricted shares of pacific ventures' common stock</t>
  </si>
  <si>
    <t>Issuing shares of pacific ventures restricted common stock to certain other persons</t>
  </si>
  <si>
    <t>Summary of Significant Accounting Policies (Details) - USD ($)</t>
  </si>
  <si>
    <t>Dec. 31, 2015</t>
  </si>
  <si>
    <t>Summary of Significant Accounting Policies (Textual)</t>
  </si>
  <si>
    <t>Disputed liabilities</t>
  </si>
  <si>
    <t>Compensation expenses</t>
  </si>
  <si>
    <t>Federal Deposit Insurance Corporation (FDIC), amount</t>
  </si>
  <si>
    <t>Property and equipment, estimated useful lives or term of lease</t>
  </si>
  <si>
    <t>The estimated useful lives are as follows: vehicles, five years; office furniture and equipment, three to fifteen years; equipment, three years.</t>
  </si>
  <si>
    <t>Goodwill</t>
  </si>
  <si>
    <t>Bad debts</t>
  </si>
  <si>
    <t>Allowance for doubtful accounts</t>
  </si>
  <si>
    <t>Going Concern (Details) - USD ($)</t>
  </si>
  <si>
    <t>Going Concern (Textual)</t>
  </si>
  <si>
    <t>Property, Plant and Equipment (Details) - USD ($)</t>
  </si>
  <si>
    <t>Freezers</t>
  </si>
  <si>
    <t>Office Furniture</t>
  </si>
  <si>
    <t>Rugs</t>
  </si>
  <si>
    <t>Software - Accounting</t>
  </si>
  <si>
    <t>Telephone System</t>
  </si>
  <si>
    <t>Video camera</t>
  </si>
  <si>
    <t>Building &amp; Improvement</t>
  </si>
  <si>
    <t>Truck 2004 Hino 1</t>
  </si>
  <si>
    <t>Truck 2004 Hino 2</t>
  </si>
  <si>
    <t>Truck 2018 Hino 155 5347</t>
  </si>
  <si>
    <t>Truck 2018 Hino 155 5647</t>
  </si>
  <si>
    <t>Truck 2018 Hino 155 5680</t>
  </si>
  <si>
    <t>Accumulated Depreciation</t>
  </si>
  <si>
    <t>Net Book Value</t>
  </si>
  <si>
    <t>Property, Plant and Equipment (Details Textual) - USD ($)</t>
  </si>
  <si>
    <t>Property, Plant and Equipment (Textual)</t>
  </si>
  <si>
    <t>Accrued Expense (Details) - USD ($)</t>
  </si>
  <si>
    <t>Accrued Expense (Textual)</t>
  </si>
  <si>
    <t>Related Party Transactions (Details) - USD ($)</t>
  </si>
  <si>
    <t>Note Amount</t>
  </si>
  <si>
    <t>Unpaid Amount</t>
  </si>
  <si>
    <t>M. Shenkman [Member]</t>
  </si>
  <si>
    <t>Note holder</t>
  </si>
  <si>
    <t>M. Shenkman</t>
  </si>
  <si>
    <t>Issuance Date</t>
  </si>
  <si>
    <t>Mar. 14,
		2013</t>
  </si>
  <si>
    <t>Sep. 9,
		2014</t>
  </si>
  <si>
    <t>M. Shenkman (Entrust) [Member]</t>
  </si>
  <si>
    <t>M. Shenkman (Entrust)</t>
  </si>
  <si>
    <t>A. Masjedi [Member]</t>
  </si>
  <si>
    <t>A. Masjedi</t>
  </si>
  <si>
    <t>Jun. 1,
		2013</t>
  </si>
  <si>
    <t>Feb. 21,
		2012</t>
  </si>
  <si>
    <t>Feb. 23,
		2012</t>
  </si>
  <si>
    <t>S. Masjedi [Member]</t>
  </si>
  <si>
    <t>S. Masjedi</t>
  </si>
  <si>
    <t>Dec. 10,
		2010</t>
  </si>
  <si>
    <t>Related Party Transactions (Details 1) - USD ($)</t>
  </si>
  <si>
    <t>Balance</t>
  </si>
  <si>
    <t>A. Rodriguez [Member]</t>
  </si>
  <si>
    <t>Jul. 22,
		2013</t>
  </si>
  <si>
    <t>Feb. 21,
		2014</t>
  </si>
  <si>
    <t>TRA Capital [Member]</t>
  </si>
  <si>
    <t>Number of loans issuance date, description</t>
  </si>
  <si>
    <t>3 loans</t>
  </si>
  <si>
    <t>BNA Inv [Member]</t>
  </si>
  <si>
    <t>6 loans</t>
  </si>
  <si>
    <t>Morning View [Member]</t>
  </si>
  <si>
    <t>Oct. 26,
		2017</t>
  </si>
  <si>
    <t>Brian Berg [Member]</t>
  </si>
  <si>
    <t>Feb. 1,
		2012</t>
  </si>
  <si>
    <t>Classic Bev [Member]</t>
  </si>
  <si>
    <t>May 1,
		2017</t>
  </si>
  <si>
    <t>Crown Bridge [Member]</t>
  </si>
  <si>
    <t>Feb. 22,
		2018</t>
  </si>
  <si>
    <t>JSJ Investments [Member]</t>
  </si>
  <si>
    <t>Jul. 12,
		2017</t>
  </si>
  <si>
    <t>PowerUp [Member]</t>
  </si>
  <si>
    <t>Jul. 25,
		2017</t>
  </si>
  <si>
    <t>Tiger Trout Capital [Member]</t>
  </si>
  <si>
    <t>Aug. 8,
		2018</t>
  </si>
  <si>
    <t>TCA Global fund [Member]</t>
  </si>
  <si>
    <t>May 1,
		2018</t>
  </si>
  <si>
    <t>Related Party Transactions (Details Textual) - USD ($)</t>
  </si>
  <si>
    <t>May 01, 2018</t>
  </si>
  <si>
    <t>Feb. 07, 2018</t>
  </si>
  <si>
    <t>Jan. 11, 2018</t>
  </si>
  <si>
    <t>Sep. 09, 2014</t>
  </si>
  <si>
    <t>Jun. 01, 2013</t>
  </si>
  <si>
    <t>Mar. 14, 2013</t>
  </si>
  <si>
    <t>Feb. 23, 2012</t>
  </si>
  <si>
    <t>Feb. 21, 2012</t>
  </si>
  <si>
    <t>Jul. 26, 2018</t>
  </si>
  <si>
    <t>Feb. 13, 2017</t>
  </si>
  <si>
    <t>Sep. 30, 2015</t>
  </si>
  <si>
    <t>Jan. 29, 2015</t>
  </si>
  <si>
    <t>May 19, 2014</t>
  </si>
  <si>
    <t>Feb. 28, 2014</t>
  </si>
  <si>
    <t>Jul. 22, 2013</t>
  </si>
  <si>
    <t>Feb. 29, 2012</t>
  </si>
  <si>
    <t>Jan. 31, 2011</t>
  </si>
  <si>
    <t>Dec. 31, 2014</t>
  </si>
  <si>
    <t>Feb. 22, 2014</t>
  </si>
  <si>
    <t>Related Party Transactions (Textual)</t>
  </si>
  <si>
    <t>Long-term notes payable</t>
  </si>
  <si>
    <t>Current notes payable</t>
  </si>
  <si>
    <t>Proceeds from convertible promissory note, gross</t>
  </si>
  <si>
    <t>Short-term notes payable</t>
  </si>
  <si>
    <t>Convertible Promissory Note [Member]</t>
  </si>
  <si>
    <t>Principal balance</t>
  </si>
  <si>
    <t>Interest rate</t>
  </si>
  <si>
    <t>2.00%</t>
  </si>
  <si>
    <t>Proceeds from certain unrelated party, gross</t>
  </si>
  <si>
    <t>Convertible Redeemable Note [Member]</t>
  </si>
  <si>
    <t>10.00%</t>
  </si>
  <si>
    <t>Maturity date</t>
  </si>
  <si>
    <t>Jan. 3,
		2019</t>
  </si>
  <si>
    <t>Snobar Holdings Two [Member]</t>
  </si>
  <si>
    <t>Dec. 31,
		2015</t>
  </si>
  <si>
    <t>Payment of loan</t>
  </si>
  <si>
    <t>Shareholder increase principal amount</t>
  </si>
  <si>
    <t>TCA Global Fund [Member]</t>
  </si>
  <si>
    <t>Second loan amount</t>
  </si>
  <si>
    <t>Secured interest payments, description</t>
  </si>
  <si>
    <t>The note was securedby interests in tangible and intangible property of Pacific Ventures Group. The Company is to make interest only payments of $24,462for 2 month; $10,000 for the next 4 months; subsequent payments of $45,500 until the loan is paid off. The effective interestrate on the note is 16%.</t>
  </si>
  <si>
    <t>Snobar Holdings [Member]</t>
  </si>
  <si>
    <t>Unsecured Promissory Note [Member] | MGD one [Member]</t>
  </si>
  <si>
    <t>137.00%</t>
  </si>
  <si>
    <t>Unpaid outstanding amount</t>
  </si>
  <si>
    <t>Unsecured Promissory Note [Member] | MGD [Member]</t>
  </si>
  <si>
    <t>8.00%</t>
  </si>
  <si>
    <t>Aug. 1,
		2014</t>
  </si>
  <si>
    <t>Maturity, term</t>
  </si>
  <si>
    <t>Maturitydate has been extended to December 31, 2020.</t>
  </si>
  <si>
    <t>Unsecured Promissory Note [Member] | Snobar Holdings [Member]</t>
  </si>
  <si>
    <t>5.00%</t>
  </si>
  <si>
    <t>Mar. 14,
		2014</t>
  </si>
  <si>
    <t>Maturity date has subsequently been extended to February 1, 2020.</t>
  </si>
  <si>
    <t>Dec. 31,
		2018</t>
  </si>
  <si>
    <t>Maturity dates have been extended to December 31, 2018.</t>
  </si>
  <si>
    <t>Reduce interest rate</t>
  </si>
  <si>
    <t>Settlement Agreement [Member] | Snobar Holdings Two [Member]</t>
  </si>
  <si>
    <t>Unrelated note payable transactions, description</t>
  </si>
  <si>
    <t>Pacific Ventures entered settlement with one of its creditors for $527,333 of its long-term notes payable. The agreement calledfor issuance of 400,000 shares of PACV restricted common stocks and $200,000 in future cash payment comprising of $25,000on March 31, 2017, $25,000 on March 31, 2018, $25,000 on March 31, 2019, and $125,000 on March 31, 2020. As of March 10, 2017,Pacific Ventures has issued to the creditor, 400,000 shares of PACV restricted common stocks, and has also paid the $25,000for the required March 31, 2017 cash payment. The balance of the note as of March 31, 2017 is $175,000.</t>
  </si>
  <si>
    <t>Secured Convertible Promissory Note [Member] | Snobar Holdings Two [Member]</t>
  </si>
  <si>
    <t>Promissory Notes [Member] | Unrelated Third Party One [Member]</t>
  </si>
  <si>
    <t>Aug. 13,
		2017</t>
  </si>
  <si>
    <t>Extended to November 15, 2017 for a fee of $15,000.</t>
  </si>
  <si>
    <t>Extension fee</t>
  </si>
  <si>
    <t>Promissory Notes [Member] | Unrelated Third Party Three [Member]</t>
  </si>
  <si>
    <t>Promissory Notes [Member] | Unrelated Third Party Two [Member]</t>
  </si>
  <si>
    <t>PACV [Member]</t>
  </si>
  <si>
    <t>Amount of converted into stock</t>
  </si>
  <si>
    <t>Financing Arrangement [Member]</t>
  </si>
  <si>
    <t>Classic Beverage [Member]</t>
  </si>
  <si>
    <t>Unsecured promissory note three [Member]</t>
  </si>
  <si>
    <t>Unsecured promissory note three [Member] | Snobar Holdings [Member]</t>
  </si>
  <si>
    <t>Dec. 31,
		2020</t>
  </si>
  <si>
    <t>Unsecured promissory note two [Member] | Snobar Holdings [Member]</t>
  </si>
  <si>
    <t>Original maturity date of March 14, 2014, subsequently extended to December 31, 2020 with a lower interestrate of 2%/year.</t>
  </si>
  <si>
    <t>Unsecured promissory note one [Member] | Snobar Holdings [Member]</t>
  </si>
  <si>
    <t>Promissory note [Member] | Snobar Holdings [Member]</t>
  </si>
  <si>
    <t>The note matured on June 31, 2017.</t>
  </si>
  <si>
    <t>Unsecured promissory note [Member] | Snobar Holdings [Member]</t>
  </si>
  <si>
    <t>Unsecured promissory note [Member] | MAS Global Distributors [Member]</t>
  </si>
  <si>
    <t>3.00%</t>
  </si>
  <si>
    <t>Promissory note member. | Snobar Holdings [Member]</t>
  </si>
  <si>
    <t>Promissory note member. | PACV [Member]</t>
  </si>
  <si>
    <t>Commercial Paper Four [Member] | Snobar Holdings [Member]</t>
  </si>
  <si>
    <t>January 1, 2017 [Member] | Snobar Holdings [Member]</t>
  </si>
  <si>
    <t>January 1, 2018 [Member] | Snobar Holdings [Member]</t>
  </si>
  <si>
    <t>The maturity date of the note should automatically be extended to December 31, 2016 (&amp;#8220;First Extended Maturity Date&amp;#8221;).Commencing on January 1, 2016, Sn&amp;#246;bar Holdings was to make monthly payments of $15,000 until the First Extended MaturityDate.</t>
  </si>
  <si>
    <t>July, August, and September of 2017 [Member] | Financing Arrangement [Member]</t>
  </si>
  <si>
    <t>Notes Payable (Details) - USD ($)</t>
  </si>
  <si>
    <t>Note amount</t>
  </si>
  <si>
    <t>Unpaid amount</t>
  </si>
  <si>
    <t>February 2014 [Member]</t>
  </si>
  <si>
    <t>Issuance date</t>
  </si>
  <si>
    <t>Feb. 28,
		2014</t>
  </si>
  <si>
    <t>Notes Payable 9/30/2017 [Member]</t>
  </si>
  <si>
    <t>Sep. 30,
		2017</t>
  </si>
  <si>
    <t>7/25/2017 [Member]</t>
  </si>
  <si>
    <t>7/12/2017 [Member]</t>
  </si>
  <si>
    <t>7/22/2013 [Member]</t>
  </si>
  <si>
    <t>3/14/2013 [Member]</t>
  </si>
  <si>
    <t>2/21/2014 [Member]</t>
  </si>
  <si>
    <t>2/1/2012 [Member]</t>
  </si>
  <si>
    <t>5/19/2014 [Member]</t>
  </si>
  <si>
    <t>May 19,
		2014</t>
  </si>
  <si>
    <t>5/1/2017 [Member]</t>
  </si>
  <si>
    <t>Notes Payable (Details Textual) - USD ($)</t>
  </si>
  <si>
    <t>Jul. 12, 2017</t>
  </si>
  <si>
    <t>Proceeds from gross</t>
  </si>
  <si>
    <t>Shareholder principal amount</t>
  </si>
  <si>
    <t>JSJ Investments Inc [Member]</t>
  </si>
  <si>
    <t>12.00%</t>
  </si>
  <si>
    <t>Date of maturity</t>
  </si>
  <si>
    <t>Apr. 12,
		2018</t>
  </si>
  <si>
    <t>Shareholders increase principal amount</t>
  </si>
  <si>
    <t>Snobar Holdings Two [Member] | Settlement Agreement [Member]</t>
  </si>
  <si>
    <t>Snobar Holdings Two [Member] | Secured Convertible Promissory Note [Member]</t>
  </si>
  <si>
    <t>Snobar Holdings [Member] | Unsecured Promissory Note [Member]</t>
  </si>
  <si>
    <t>Maturity date , description</t>
  </si>
  <si>
    <t>Snobar Holdings One [Member] | Unsecured Promissory Note [Member]</t>
  </si>
  <si>
    <t>MGD One [Member] | Unsecured Promissory Note [Member]</t>
  </si>
  <si>
    <t>MGDMember | Unsecured Promissory Note [Member]</t>
  </si>
  <si>
    <t>Unrelated Third Party Three [Member] | Amended Promissory Notes [Member]</t>
  </si>
  <si>
    <t>Unrelated Third Party One [Member] | Amended Promissory Notes [Member]</t>
  </si>
  <si>
    <t>Unrelated Third Party Two [Member] | Amended Promissory Notes [Member]</t>
  </si>
  <si>
    <t>Stockholders' Equity (Details Textual) - $ / shares</t>
  </si>
  <si>
    <t>Oct. 31, 2016</t>
  </si>
  <si>
    <t>Stockholders' Equity (Textual)</t>
  </si>
  <si>
    <t>Common stock conversions, description</t>
  </si>
  <si>
    <t>The Company issued 11,243,333 shares of its common stock and cancelled 4,960,000 shares issued in the firstquarter of 2017fiscal year as a result of a failure to close an acquisition, resulting in a net issuance of 9,132,884 (includingconverted 2,849,551 shares) for services and repayment of debt.</t>
  </si>
  <si>
    <t>Preferred stock, par value</t>
  </si>
  <si>
    <t>Preferred stock, shares authorized</t>
  </si>
  <si>
    <t>Series E preferred stock, shares issued</t>
  </si>
  <si>
    <t>Series E preferred stock, shares outstanding</t>
  </si>
  <si>
    <t>Preferred stock shares, designated</t>
  </si>
  <si>
    <t>Preferred stock voting rights, description</t>
  </si>
  <si>
    <t>The voting rights equal to 10 shares of common stock.</t>
  </si>
  <si>
    <t>Common stock voting rights, description</t>
  </si>
  <si>
    <t>Holders of common stock hold one vote per share.</t>
  </si>
  <si>
    <t>Holders of common stock have one vote per share.</t>
  </si>
  <si>
    <t>Common stock, par value</t>
  </si>
  <si>
    <t>Common stock, shares authorized</t>
  </si>
  <si>
    <t>Common stock, shares issued</t>
  </si>
  <si>
    <t>Common stock, shares outstanding</t>
  </si>
  <si>
    <t>Investor [Member]</t>
  </si>
  <si>
    <t>Series E Preferred Stock [Member]</t>
  </si>
  <si>
    <t>Stock dividends [Member]</t>
  </si>
  <si>
    <t>Share Exchange Agreement [Member]</t>
  </si>
  <si>
    <t>Share exchange agreement, description</t>
  </si>
  <si>
    <t>(i) at least 99% and up to 100% of the total issuedand outstanding shares of Class A Common Stock and (ii)&amp;#160;100% of the total issued and outstanding shares of Class B CommonStock, of Sn&amp;#246;bar Holding. In accordance with the terms and provisions of the Share Exchange Agreement, the Company acquiredall of the issued and outstanding shares of Sn&amp;#246;bar Holdings&amp;#8217; Class A and Class B Common Stock from Sn&amp;#246;bar Shareholders,with Sn&amp;#246;bar Holdings becoming a wholly owned subsidiary of the Company, in exchange for the issuance to the Sn&amp;#246;bar Shareholdersof 22,500,000 shares of restricted common stock of the Company and the issuance of 2,500,000 restricted shares of the Company&amp;#8217;scommon stock to certain other persons.</t>
  </si>
  <si>
    <t>The2,500,000 restricted shares of the Company&amp;#8217;s common stock were issued for the following: 600,000 shares were issued forservices for a total of $326,900 of non-cash expenses; a former officer of the Company received 1,000,000 shares in exchange forhis 1,000,000 shares of Series E Preferred Stock; and 900,000 shares were issued to extinguish $21,675 of debt due to a formerofficer and shareholder of the Company.</t>
  </si>
  <si>
    <t>Stockholders' Equity (Details Textual 1) - $ / shares</t>
  </si>
  <si>
    <t>Preferred Stock, par value</t>
  </si>
  <si>
    <t>Preferred Stock, shares authorized</t>
  </si>
  <si>
    <t>Preferred Stock, shares issued</t>
  </si>
  <si>
    <t>Preferred Stock, shares outstanding</t>
  </si>
  <si>
    <t>Commitments, Contingencies and Uncertainties (Details)</t>
  </si>
  <si>
    <t>Dec. 31, 2017USD ($)</t>
  </si>
  <si>
    <t>Commitments, Contingencies and Uncertainties (Textual)</t>
  </si>
  <si>
    <t>Operating lease payment</t>
  </si>
  <si>
    <t>Building expenses</t>
  </si>
  <si>
    <t>Number of Operating leases</t>
  </si>
  <si>
    <t>Operating lease, description</t>
  </si>
  <si>
    <t>San Diego Farmers Outlet has a 5 years lease at $6,000 per month with two (5) year options to extend the lease.</t>
  </si>
  <si>
    <t>Equity Incentive Plan (Details) - shares</t>
  </si>
  <si>
    <t>Nov. 03, 2017</t>
  </si>
  <si>
    <t>2017 Plan [member]</t>
  </si>
  <si>
    <t>Equity Incentive Plan (Textual)</t>
  </si>
  <si>
    <t>Issuance of common stock shares</t>
  </si>
  <si>
    <t>Board of Directors [Member]</t>
  </si>
  <si>
    <t>Subsequent Events (Details)</t>
  </si>
  <si>
    <t>Jan. 31, 2018USD ($)</t>
  </si>
  <si>
    <t>Subsequent Event [Member]</t>
  </si>
  <si>
    <t>Subsequent Events (Textual)</t>
  </si>
  <si>
    <t>Total consideration</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00_);_(&quot;$ &quot;(#,##0.0000)" numFmtId="166"/>
    <numFmt formatCode="_(&quot;$ &quot;#,##0.00_);_(&quot;$ &quot;(#,##0.00)" numFmtId="167"/>
    <numFmt formatCode="_(&quot;Forklift &quot;#,##0_);_(&quot;Forklif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2"/>
    <col customWidth="1" max="2" min="2" width="29"/>
  </cols>
  <sheetData>
    <row r="1" spans="1:2">
      <c r="A1" s="1" t="s">
        <v>0</v>
      </c>
      <c r="B1" s="2" t="s">
        <v>1</v>
      </c>
    </row>
    <row r="2" spans="1:2">
      <c r="B2" s="2" t="s">
        <v>2</v>
      </c>
    </row>
    <row r="3" spans="1:2">
      <c r="A3" s="3" t="s">
        <v>3</v>
      </c>
    </row>
    <row r="4" spans="1:2">
      <c r="A4" s="4" t="s">
        <v>4</v>
      </c>
      <c r="B4" s="4" t="s">
        <v>5</v>
      </c>
    </row>
    <row r="5" spans="1:2">
      <c r="A5" s="4" t="s">
        <v>6</v>
      </c>
      <c r="B5" s="5" t="n">
        <v>882800</v>
      </c>
    </row>
    <row r="6" spans="1:2">
      <c r="A6" s="4" t="s">
        <v>7</v>
      </c>
      <c r="B6" s="4" t="s">
        <v>8</v>
      </c>
    </row>
    <row r="7" spans="1:2">
      <c r="A7" s="4" t="s">
        <v>9</v>
      </c>
      <c r="B7" s="4" t="s">
        <v>10</v>
      </c>
    </row>
    <row r="8" spans="1:2">
      <c r="A8" s="4" t="s">
        <v>11</v>
      </c>
      <c r="B8" s="6" t="s">
        <v>12</v>
      </c>
    </row>
    <row r="9" spans="1:2">
      <c r="A9" s="4" t="s">
        <v>13</v>
      </c>
      <c r="B9" s="4" t="s">
        <v>14</v>
      </c>
    </row>
    <row r="10" spans="1:2">
      <c r="A10" s="4" t="s">
        <v>15</v>
      </c>
      <c r="B10" s="4" t="s">
        <v>16</v>
      </c>
    </row>
    <row r="11" spans="1:2">
      <c r="A11" s="4" t="s">
        <v>17</v>
      </c>
      <c r="B11" s="4" t="s">
        <v>18</v>
      </c>
    </row>
    <row r="12" spans="1:2">
      <c r="A12" s="4" t="s">
        <v>19</v>
      </c>
      <c r="B12" s="4" t="s">
        <v>18</v>
      </c>
    </row>
    <row r="13" spans="1:2">
      <c r="A13" s="4" t="s">
        <v>20</v>
      </c>
      <c r="B13"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78"/>
  </cols>
  <sheetData>
    <row r="1" spans="1:2">
      <c r="A1" s="1" t="s">
        <v>175</v>
      </c>
      <c r="B1" s="2" t="s">
        <v>72</v>
      </c>
    </row>
    <row r="2" spans="1:2">
      <c r="B2" s="2" t="s">
        <v>22</v>
      </c>
    </row>
    <row r="3" spans="1:2">
      <c r="A3" s="3" t="s">
        <v>176</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179</v>
      </c>
      <c r="B1" s="2" t="s">
        <v>1</v>
      </c>
      <c r="C1" s="2" t="s">
        <v>72</v>
      </c>
    </row>
    <row r="2" spans="1:3">
      <c r="B2" s="2" t="s">
        <v>2</v>
      </c>
      <c r="C2" s="2" t="s">
        <v>22</v>
      </c>
    </row>
    <row r="3" spans="1:3">
      <c r="A3" s="3" t="s">
        <v>180</v>
      </c>
    </row>
    <row r="4" spans="1:3">
      <c r="A4" s="4" t="s">
        <v>181</v>
      </c>
      <c r="B4" s="4" t="s">
        <v>182</v>
      </c>
      <c r="C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184</v>
      </c>
      <c r="B1" s="2" t="s">
        <v>1</v>
      </c>
      <c r="C1" s="2" t="s">
        <v>72</v>
      </c>
    </row>
    <row r="2" spans="1:3">
      <c r="B2" s="2" t="s">
        <v>2</v>
      </c>
      <c r="C2" s="2" t="s">
        <v>22</v>
      </c>
    </row>
    <row r="3" spans="1:3">
      <c r="A3" s="3" t="s">
        <v>185</v>
      </c>
    </row>
    <row r="4" spans="1:3">
      <c r="A4" s="4" t="s">
        <v>186</v>
      </c>
      <c r="B4" s="4" t="s">
        <v>187</v>
      </c>
      <c r="C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189</v>
      </c>
      <c r="B1" s="2" t="s">
        <v>1</v>
      </c>
      <c r="C1" s="2" t="s">
        <v>72</v>
      </c>
    </row>
    <row r="2" spans="1:3">
      <c r="B2" s="2" t="s">
        <v>2</v>
      </c>
      <c r="C2" s="2" t="s">
        <v>22</v>
      </c>
    </row>
    <row r="3" spans="1:3">
      <c r="A3" s="3" t="s">
        <v>190</v>
      </c>
    </row>
    <row r="4" spans="1:3">
      <c r="A4" s="4" t="s">
        <v>191</v>
      </c>
      <c r="B4" s="4" t="s">
        <v>192</v>
      </c>
      <c r="C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194</v>
      </c>
      <c r="B1" s="2" t="s">
        <v>1</v>
      </c>
      <c r="C1" s="2" t="s">
        <v>72</v>
      </c>
    </row>
    <row r="2" spans="1:3">
      <c r="B2" s="2" t="s">
        <v>2</v>
      </c>
      <c r="C2" s="2" t="s">
        <v>22</v>
      </c>
    </row>
    <row r="3" spans="1:3">
      <c r="A3" s="3" t="s">
        <v>195</v>
      </c>
    </row>
    <row r="4" spans="1:3">
      <c r="A4" s="4" t="s">
        <v>196</v>
      </c>
      <c r="B4" s="4" t="s">
        <v>197</v>
      </c>
      <c r="C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72</v>
      </c>
    </row>
    <row r="2" spans="1:2">
      <c r="B2" s="2" t="s">
        <v>22</v>
      </c>
    </row>
    <row r="3" spans="1:2">
      <c r="A3" s="3" t="s">
        <v>200</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1"/>
    <col customWidth="1" max="2" min="2" width="80"/>
    <col customWidth="1" max="3" min="3" width="80"/>
  </cols>
  <sheetData>
    <row r="1" spans="1:3">
      <c r="A1" s="1" t="s">
        <v>203</v>
      </c>
      <c r="B1" s="2" t="s">
        <v>1</v>
      </c>
      <c r="C1" s="2" t="s">
        <v>72</v>
      </c>
    </row>
    <row r="2" spans="1:3">
      <c r="B2" s="2" t="s">
        <v>2</v>
      </c>
      <c r="C2" s="2" t="s">
        <v>22</v>
      </c>
    </row>
    <row r="3" spans="1:3">
      <c r="A3" s="3" t="s">
        <v>204</v>
      </c>
    </row>
    <row r="4" spans="1:3">
      <c r="A4" s="4" t="s">
        <v>205</v>
      </c>
      <c r="B4" s="4" t="s">
        <v>206</v>
      </c>
      <c r="C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08</v>
      </c>
      <c r="B1" s="2" t="s">
        <v>1</v>
      </c>
      <c r="C1" s="2" t="s">
        <v>72</v>
      </c>
    </row>
    <row r="2" spans="1:3">
      <c r="B2" s="2" t="s">
        <v>2</v>
      </c>
      <c r="C2" s="2" t="s">
        <v>22</v>
      </c>
    </row>
    <row r="3" spans="1:3">
      <c r="A3" s="3" t="s">
        <v>209</v>
      </c>
    </row>
    <row r="4" spans="1:3">
      <c r="A4" s="4" t="s">
        <v>210</v>
      </c>
      <c r="B4" s="4" t="s">
        <v>211</v>
      </c>
      <c r="C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72</v>
      </c>
    </row>
    <row r="2" spans="1:2">
      <c r="B2" s="2" t="s">
        <v>2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16</v>
      </c>
      <c r="B1" s="2" t="s">
        <v>1</v>
      </c>
      <c r="C1" s="2" t="s">
        <v>72</v>
      </c>
    </row>
    <row r="2" spans="1:3">
      <c r="B2" s="2" t="s">
        <v>2</v>
      </c>
      <c r="C2" s="2" t="s">
        <v>22</v>
      </c>
    </row>
    <row r="3" spans="1:3">
      <c r="A3" s="3" t="s">
        <v>217</v>
      </c>
    </row>
    <row r="4" spans="1:3">
      <c r="A4" s="4" t="s">
        <v>218</v>
      </c>
      <c r="B4" s="4" t="s">
        <v>219</v>
      </c>
      <c r="C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v>
      </c>
      <c r="B1" s="2" t="s">
        <v>2</v>
      </c>
      <c r="C1" s="2" t="s">
        <v>22</v>
      </c>
      <c r="D1" s="2" t="s">
        <v>23</v>
      </c>
    </row>
    <row r="2" spans="1:4">
      <c r="A2" s="3" t="s">
        <v>24</v>
      </c>
    </row>
    <row r="3" spans="1:4">
      <c r="A3" s="4" t="s">
        <v>25</v>
      </c>
      <c r="B3" s="7" t="n">
        <v>419214</v>
      </c>
      <c r="C3" s="7" t="n">
        <v>69</v>
      </c>
      <c r="D3" s="7" t="n">
        <v>25284</v>
      </c>
    </row>
    <row r="4" spans="1:4">
      <c r="A4" s="4" t="s">
        <v>26</v>
      </c>
      <c r="B4" s="5" t="n">
        <v>164237</v>
      </c>
      <c r="C4" s="5" t="n">
        <v>6589</v>
      </c>
      <c r="D4" s="5" t="n">
        <v>983</v>
      </c>
    </row>
    <row r="5" spans="1:4">
      <c r="A5" s="4" t="s">
        <v>27</v>
      </c>
      <c r="B5" s="5" t="n">
        <v>162326</v>
      </c>
      <c r="C5" s="4" t="s">
        <v>28</v>
      </c>
      <c r="D5" s="4" t="s">
        <v>28</v>
      </c>
    </row>
    <row r="6" spans="1:4">
      <c r="A6" s="4" t="s">
        <v>29</v>
      </c>
      <c r="B6" s="5" t="n">
        <v>1600</v>
      </c>
    </row>
    <row r="7" spans="1:4">
      <c r="A7" s="4" t="s">
        <v>30</v>
      </c>
      <c r="B7" s="5" t="n">
        <v>1500</v>
      </c>
      <c r="C7" s="5" t="n">
        <v>1500</v>
      </c>
      <c r="D7" s="5" t="n">
        <v>1500</v>
      </c>
    </row>
    <row r="8" spans="1:4">
      <c r="A8" s="4" t="s">
        <v>31</v>
      </c>
      <c r="B8" s="5" t="n">
        <v>748877</v>
      </c>
      <c r="C8" s="5" t="n">
        <v>8158</v>
      </c>
      <c r="D8" s="5" t="n">
        <v>27767</v>
      </c>
    </row>
    <row r="9" spans="1:4">
      <c r="A9" s="3" t="s">
        <v>32</v>
      </c>
    </row>
    <row r="10" spans="1:4">
      <c r="A10" s="4" t="s">
        <v>33</v>
      </c>
      <c r="B10" s="5" t="n">
        <v>119192</v>
      </c>
      <c r="C10" s="5" t="n">
        <v>27843</v>
      </c>
      <c r="D10" s="5" t="n">
        <v>31838</v>
      </c>
    </row>
    <row r="11" spans="1:4">
      <c r="A11" s="4" t="s">
        <v>34</v>
      </c>
      <c r="B11" s="5" t="n">
        <v>119192</v>
      </c>
      <c r="C11" s="5" t="n">
        <v>27843</v>
      </c>
      <c r="D11" s="5" t="n">
        <v>31838</v>
      </c>
    </row>
    <row r="12" spans="1:4">
      <c r="A12" s="3" t="s">
        <v>35</v>
      </c>
    </row>
    <row r="13" spans="1:4">
      <c r="A13" s="4" t="s">
        <v>36</v>
      </c>
      <c r="B13" s="5" t="n">
        <v>950000</v>
      </c>
      <c r="C13" s="4" t="s">
        <v>28</v>
      </c>
    </row>
    <row r="14" spans="1:4">
      <c r="A14" s="4" t="s">
        <v>37</v>
      </c>
      <c r="B14" s="5" t="n">
        <v>11520</v>
      </c>
      <c r="C14" s="4" t="s">
        <v>28</v>
      </c>
    </row>
    <row r="15" spans="1:4">
      <c r="A15" s="4" t="s">
        <v>35</v>
      </c>
      <c r="B15" s="5" t="n">
        <v>961520</v>
      </c>
      <c r="C15" s="4" t="s">
        <v>28</v>
      </c>
    </row>
    <row r="16" spans="1:4">
      <c r="A16" s="4" t="s">
        <v>38</v>
      </c>
      <c r="B16" s="5" t="n">
        <v>1829590</v>
      </c>
      <c r="C16" s="5" t="n">
        <v>36001</v>
      </c>
      <c r="D16" s="5" t="n">
        <v>59605</v>
      </c>
    </row>
    <row r="17" spans="1:4">
      <c r="A17" s="3" t="s">
        <v>39</v>
      </c>
    </row>
    <row r="18" spans="1:4">
      <c r="A18" s="4" t="s">
        <v>40</v>
      </c>
      <c r="B18" s="4" t="s">
        <v>28</v>
      </c>
      <c r="C18" s="4" t="s">
        <v>28</v>
      </c>
      <c r="D18" s="4" t="s">
        <v>28</v>
      </c>
    </row>
    <row r="19" spans="1:4">
      <c r="A19" s="4" t="s">
        <v>41</v>
      </c>
      <c r="B19" s="5" t="n">
        <v>501447</v>
      </c>
      <c r="C19" s="5" t="n">
        <v>171085</v>
      </c>
      <c r="D19" s="5" t="n">
        <v>177475</v>
      </c>
    </row>
    <row r="20" spans="1:4">
      <c r="A20" s="4" t="s">
        <v>42</v>
      </c>
      <c r="B20" s="5" t="n">
        <v>393904</v>
      </c>
      <c r="C20" s="5" t="n">
        <v>332503</v>
      </c>
      <c r="D20" s="5" t="n">
        <v>231060</v>
      </c>
    </row>
    <row r="21" spans="1:4">
      <c r="A21" s="4" t="s">
        <v>43</v>
      </c>
      <c r="D21" s="5" t="n">
        <v>15042</v>
      </c>
    </row>
    <row r="22" spans="1:4">
      <c r="A22" s="4" t="s">
        <v>44</v>
      </c>
      <c r="B22" s="5" t="n">
        <v>646199</v>
      </c>
      <c r="C22" s="5" t="n">
        <v>456914</v>
      </c>
      <c r="D22" s="5" t="n">
        <v>1000</v>
      </c>
    </row>
    <row r="23" spans="1:4">
      <c r="A23" s="4" t="s">
        <v>45</v>
      </c>
      <c r="B23" s="5" t="n">
        <v>249520</v>
      </c>
      <c r="C23" s="5" t="n">
        <v>353759</v>
      </c>
      <c r="D23" s="4" t="s">
        <v>28</v>
      </c>
    </row>
    <row r="24" spans="1:4">
      <c r="A24" s="4" t="s">
        <v>46</v>
      </c>
      <c r="B24" s="5" t="n">
        <v>88896</v>
      </c>
      <c r="D24" s="4" t="s">
        <v>28</v>
      </c>
    </row>
    <row r="25" spans="1:4">
      <c r="A25" s="4" t="s">
        <v>47</v>
      </c>
      <c r="B25" s="5" t="n">
        <v>1879966</v>
      </c>
      <c r="C25" s="5" t="n">
        <v>1314261</v>
      </c>
      <c r="D25" s="5" t="n">
        <v>424577</v>
      </c>
    </row>
    <row r="26" spans="1:4">
      <c r="A26" s="3" t="s">
        <v>48</v>
      </c>
    </row>
    <row r="27" spans="1:4">
      <c r="A27" s="4" t="s">
        <v>49</v>
      </c>
      <c r="B27" s="5" t="n">
        <v>2190279</v>
      </c>
      <c r="C27" s="5" t="n">
        <v>311821</v>
      </c>
      <c r="D27" s="5" t="n">
        <v>527333</v>
      </c>
    </row>
    <row r="28" spans="1:4">
      <c r="A28" s="4" t="s">
        <v>50</v>
      </c>
      <c r="B28" s="5" t="n">
        <v>42000</v>
      </c>
      <c r="C28" s="5" t="n">
        <v>42000</v>
      </c>
      <c r="D28" s="5" t="n">
        <v>684048</v>
      </c>
    </row>
    <row r="29" spans="1:4">
      <c r="A29" s="4" t="s">
        <v>51</v>
      </c>
      <c r="B29" s="5" t="n">
        <v>2232279</v>
      </c>
      <c r="C29" s="5" t="n">
        <v>353821</v>
      </c>
      <c r="D29" s="5" t="n">
        <v>1211381</v>
      </c>
    </row>
    <row r="30" spans="1:4">
      <c r="A30" s="4" t="s">
        <v>52</v>
      </c>
      <c r="B30" s="5" t="n">
        <v>4112245</v>
      </c>
      <c r="C30" s="5" t="n">
        <v>1668082</v>
      </c>
      <c r="D30" s="5" t="n">
        <v>1635958</v>
      </c>
    </row>
    <row r="31" spans="1:4">
      <c r="A31" s="3" t="s">
        <v>53</v>
      </c>
    </row>
    <row r="32" spans="1:4">
      <c r="A32" s="4" t="s">
        <v>54</v>
      </c>
      <c r="B32" s="5" t="n">
        <v>1000</v>
      </c>
      <c r="C32" s="5" t="n">
        <v>1000</v>
      </c>
      <c r="D32" s="5" t="n">
        <v>1000</v>
      </c>
    </row>
    <row r="33" spans="1:4">
      <c r="A33" s="4" t="s">
        <v>55</v>
      </c>
      <c r="B33" s="5" t="n">
        <v>98138</v>
      </c>
      <c r="C33" s="5" t="n">
        <v>36430</v>
      </c>
      <c r="D33" s="5" t="n">
        <v>27297</v>
      </c>
    </row>
    <row r="34" spans="1:4">
      <c r="A34" s="4" t="s">
        <v>56</v>
      </c>
      <c r="B34" s="5" t="n">
        <v>4641674</v>
      </c>
      <c r="C34" s="5" t="n">
        <v>4300514</v>
      </c>
      <c r="D34" s="5" t="n">
        <v>3722452</v>
      </c>
    </row>
    <row r="35" spans="1:4">
      <c r="A35" s="4" t="s">
        <v>57</v>
      </c>
      <c r="B35" s="5" t="n">
        <v>-7023467</v>
      </c>
      <c r="C35" s="5" t="n">
        <v>-5970024</v>
      </c>
      <c r="D35" s="5" t="n">
        <v>-5327102</v>
      </c>
    </row>
    <row r="36" spans="1:4">
      <c r="A36" s="4" t="s">
        <v>58</v>
      </c>
      <c r="B36" s="5" t="n">
        <v>-2282655</v>
      </c>
      <c r="C36" s="5" t="n">
        <v>-1632080</v>
      </c>
      <c r="D36" s="5" t="n">
        <v>-1576353</v>
      </c>
    </row>
    <row r="37" spans="1:4">
      <c r="A37" s="4" t="s">
        <v>59</v>
      </c>
      <c r="B37" s="7" t="n">
        <v>1829590</v>
      </c>
      <c r="C37" s="7" t="n">
        <v>36001</v>
      </c>
      <c r="D37" s="7" t="n">
        <v>596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21</v>
      </c>
      <c r="B1" s="2" t="s">
        <v>1</v>
      </c>
      <c r="C1" s="2" t="s">
        <v>72</v>
      </c>
    </row>
    <row r="2" spans="1:3">
      <c r="B2" s="2" t="s">
        <v>73</v>
      </c>
      <c r="C2" s="2" t="s">
        <v>22</v>
      </c>
    </row>
    <row r="3" spans="1:3">
      <c r="A3" s="3" t="s">
        <v>167</v>
      </c>
    </row>
    <row r="4" spans="1:3">
      <c r="A4" s="4" t="s">
        <v>222</v>
      </c>
      <c r="B4" s="4" t="s">
        <v>223</v>
      </c>
      <c r="C4" s="4" t="s">
        <v>224</v>
      </c>
    </row>
    <row r="5" spans="1:3">
      <c r="A5" s="4" t="s">
        <v>225</v>
      </c>
      <c r="B5" s="4" t="s">
        <v>226</v>
      </c>
      <c r="C5" s="4" t="s">
        <v>226</v>
      </c>
    </row>
    <row r="6" spans="1:3">
      <c r="A6" s="4" t="s">
        <v>227</v>
      </c>
      <c r="C6" s="4" t="s">
        <v>228</v>
      </c>
    </row>
    <row r="7" spans="1:3">
      <c r="A7" s="4" t="s">
        <v>229</v>
      </c>
      <c r="B7" s="4" t="s">
        <v>230</v>
      </c>
      <c r="C7" s="4" t="s">
        <v>231</v>
      </c>
    </row>
    <row r="8" spans="1:3">
      <c r="A8" s="4" t="s">
        <v>232</v>
      </c>
      <c r="B8" s="4" t="s">
        <v>233</v>
      </c>
      <c r="C8" s="4" t="s">
        <v>233</v>
      </c>
    </row>
    <row r="9" spans="1:3">
      <c r="A9" s="4" t="s">
        <v>234</v>
      </c>
      <c r="B9" s="4" t="s">
        <v>235</v>
      </c>
      <c r="C9" s="4" t="s">
        <v>236</v>
      </c>
    </row>
    <row r="10" spans="1:3">
      <c r="A10" s="4" t="s">
        <v>237</v>
      </c>
      <c r="B10" s="4" t="s">
        <v>238</v>
      </c>
      <c r="C10" s="4" t="s">
        <v>239</v>
      </c>
    </row>
    <row r="11" spans="1:3">
      <c r="A11" s="4" t="s">
        <v>240</v>
      </c>
      <c r="B11" s="4" t="s">
        <v>241</v>
      </c>
      <c r="C11" s="4" t="s">
        <v>242</v>
      </c>
    </row>
    <row r="12" spans="1:3">
      <c r="A12" s="4" t="s">
        <v>175</v>
      </c>
      <c r="B12" s="4" t="s">
        <v>243</v>
      </c>
      <c r="C12" s="4" t="s">
        <v>244</v>
      </c>
    </row>
    <row r="13" spans="1:3">
      <c r="A13" s="4" t="s">
        <v>245</v>
      </c>
      <c r="B13" s="4" t="s">
        <v>246</v>
      </c>
      <c r="C13" s="4" t="s">
        <v>246</v>
      </c>
    </row>
    <row r="14" spans="1:3">
      <c r="A14" s="4" t="s">
        <v>247</v>
      </c>
      <c r="B14" s="4" t="s">
        <v>248</v>
      </c>
      <c r="C14" s="4" t="s">
        <v>248</v>
      </c>
    </row>
    <row r="15" spans="1:3">
      <c r="A15" s="4" t="s">
        <v>249</v>
      </c>
      <c r="B15" s="4" t="s">
        <v>250</v>
      </c>
      <c r="C15" s="4" t="s">
        <v>250</v>
      </c>
    </row>
    <row r="16" spans="1:3">
      <c r="A16" s="4" t="s">
        <v>251</v>
      </c>
      <c r="B16" s="4" t="s">
        <v>252</v>
      </c>
      <c r="C16" s="4" t="s">
        <v>253</v>
      </c>
    </row>
    <row r="17" spans="1:3">
      <c r="A17" s="4" t="s">
        <v>254</v>
      </c>
      <c r="B17" s="4" t="s">
        <v>255</v>
      </c>
      <c r="C17" s="4" t="s">
        <v>255</v>
      </c>
    </row>
    <row r="18" spans="1:3">
      <c r="A18" s="4" t="s">
        <v>256</v>
      </c>
      <c r="B18" s="4" t="s">
        <v>257</v>
      </c>
    </row>
    <row r="19" spans="1:3">
      <c r="A19" s="4" t="s">
        <v>258</v>
      </c>
      <c r="B19" s="4" t="s">
        <v>259</v>
      </c>
      <c r="C19"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60</v>
      </c>
      <c r="B1" s="2" t="s">
        <v>1</v>
      </c>
      <c r="C1" s="2" t="s">
        <v>72</v>
      </c>
    </row>
    <row r="2" spans="1:3">
      <c r="B2" s="2" t="s">
        <v>2</v>
      </c>
      <c r="C2" s="2" t="s">
        <v>22</v>
      </c>
    </row>
    <row r="3" spans="1:3">
      <c r="A3" s="3" t="s">
        <v>180</v>
      </c>
    </row>
    <row r="4" spans="1:3">
      <c r="A4" s="4" t="s">
        <v>261</v>
      </c>
      <c r="B4" s="4" t="s">
        <v>262</v>
      </c>
      <c r="C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80"/>
    <col customWidth="1" max="3" min="3" width="80"/>
  </cols>
  <sheetData>
    <row r="1" spans="1:3">
      <c r="A1" s="1" t="s">
        <v>264</v>
      </c>
      <c r="B1" s="2" t="s">
        <v>1</v>
      </c>
      <c r="C1" s="2" t="s">
        <v>72</v>
      </c>
    </row>
    <row r="2" spans="1:3">
      <c r="B2" s="2" t="s">
        <v>2</v>
      </c>
      <c r="C2" s="2" t="s">
        <v>22</v>
      </c>
    </row>
    <row r="3" spans="1:3">
      <c r="A3" s="3" t="s">
        <v>195</v>
      </c>
    </row>
    <row r="4" spans="1:3">
      <c r="A4" s="4" t="s">
        <v>265</v>
      </c>
      <c r="B4" s="4" t="s">
        <v>266</v>
      </c>
      <c r="C4" s="4" t="s">
        <v>267</v>
      </c>
    </row>
    <row r="5" spans="1:3">
      <c r="A5" s="4" t="s">
        <v>268</v>
      </c>
      <c r="B5"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0</v>
      </c>
      <c r="B1" s="2" t="s">
        <v>1</v>
      </c>
    </row>
    <row r="2" spans="1:2">
      <c r="B2" s="2" t="s">
        <v>2</v>
      </c>
    </row>
    <row r="3" spans="1:2">
      <c r="A3" s="3" t="s">
        <v>200</v>
      </c>
    </row>
    <row r="4" spans="1:2">
      <c r="A4" s="4" t="s">
        <v>268</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72</v>
      </c>
      <c r="C1" s="2" t="s">
        <v>273</v>
      </c>
    </row>
    <row r="2" spans="1:3">
      <c r="A2" s="4" t="s">
        <v>274</v>
      </c>
    </row>
    <row r="3" spans="1:3">
      <c r="A3" s="3" t="s">
        <v>275</v>
      </c>
    </row>
    <row r="4" spans="1:3">
      <c r="A4" s="4" t="s">
        <v>276</v>
      </c>
      <c r="C4" s="4" t="s">
        <v>277</v>
      </c>
    </row>
    <row r="5" spans="1:3">
      <c r="A5" s="4" t="s">
        <v>278</v>
      </c>
    </row>
    <row r="6" spans="1:3">
      <c r="A6" s="3" t="s">
        <v>275</v>
      </c>
    </row>
    <row r="7" spans="1:3">
      <c r="A7" s="4" t="s">
        <v>276</v>
      </c>
      <c r="C7" s="4" t="s">
        <v>279</v>
      </c>
    </row>
    <row r="8" spans="1:3">
      <c r="A8" s="4" t="s">
        <v>280</v>
      </c>
    </row>
    <row r="9" spans="1:3">
      <c r="A9" s="3" t="s">
        <v>275</v>
      </c>
    </row>
    <row r="10" spans="1:3">
      <c r="A10" s="4" t="s">
        <v>281</v>
      </c>
      <c r="B10" s="4" t="s">
        <v>279</v>
      </c>
    </row>
    <row r="11" spans="1:3">
      <c r="A11" s="4" t="s">
        <v>282</v>
      </c>
      <c r="B11" s="5" t="n">
        <v>22500000</v>
      </c>
    </row>
    <row r="12" spans="1:3">
      <c r="A12" s="4" t="s">
        <v>283</v>
      </c>
      <c r="B12" s="5" t="n">
        <v>25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 customWidth="1" max="5" min="5" width="14"/>
    <col customWidth="1" max="6" min="6" width="14"/>
  </cols>
  <sheetData>
    <row r="1" spans="1:6">
      <c r="A1" s="1" t="s">
        <v>284</v>
      </c>
      <c r="B1" s="2" t="s">
        <v>1</v>
      </c>
    </row>
    <row r="2" spans="1:6">
      <c r="B2" s="2" t="s">
        <v>2</v>
      </c>
      <c r="C2" s="2" t="s">
        <v>22</v>
      </c>
      <c r="D2" s="2" t="s">
        <v>73</v>
      </c>
      <c r="E2" s="2" t="s">
        <v>23</v>
      </c>
      <c r="F2" s="2" t="s">
        <v>285</v>
      </c>
    </row>
    <row r="3" spans="1:6">
      <c r="A3" s="3" t="s">
        <v>286</v>
      </c>
    </row>
    <row r="4" spans="1:6">
      <c r="A4" s="4" t="s">
        <v>43</v>
      </c>
      <c r="B4" s="7" t="n">
        <v>0</v>
      </c>
      <c r="C4" s="7" t="n">
        <v>0</v>
      </c>
      <c r="E4" s="7" t="n">
        <v>15042</v>
      </c>
    </row>
    <row r="5" spans="1:6">
      <c r="A5" s="4" t="s">
        <v>287</v>
      </c>
      <c r="B5" s="5" t="n">
        <v>31858</v>
      </c>
    </row>
    <row r="6" spans="1:6">
      <c r="A6" s="4" t="s">
        <v>288</v>
      </c>
      <c r="B6" s="5" t="n">
        <v>29103</v>
      </c>
    </row>
    <row r="7" spans="1:6">
      <c r="A7" s="4" t="s">
        <v>25</v>
      </c>
      <c r="B7" s="5" t="n">
        <v>419214</v>
      </c>
      <c r="C7" s="5" t="n">
        <v>69</v>
      </c>
      <c r="D7" s="7" t="n">
        <v>23549</v>
      </c>
      <c r="E7" s="5" t="n">
        <v>25284</v>
      </c>
      <c r="F7" s="7" t="n">
        <v>210</v>
      </c>
    </row>
    <row r="8" spans="1:6">
      <c r="A8" s="4" t="s">
        <v>175</v>
      </c>
      <c r="B8" s="5" t="n">
        <v>162326</v>
      </c>
      <c r="C8" s="4" t="s">
        <v>28</v>
      </c>
      <c r="E8" s="4" t="s">
        <v>28</v>
      </c>
    </row>
    <row r="9" spans="1:6">
      <c r="A9" s="4" t="s">
        <v>289</v>
      </c>
      <c r="B9" s="7" t="n">
        <v>250000</v>
      </c>
    </row>
    <row r="10" spans="1:6">
      <c r="A10" s="4" t="s">
        <v>290</v>
      </c>
      <c r="B10" s="4" t="s">
        <v>291</v>
      </c>
    </row>
    <row r="11" spans="1:6">
      <c r="A11" s="4" t="s">
        <v>26</v>
      </c>
      <c r="B11" s="7" t="n">
        <v>164237</v>
      </c>
      <c r="C11" s="5" t="n">
        <v>6589</v>
      </c>
      <c r="E11" s="5" t="n">
        <v>983</v>
      </c>
    </row>
    <row r="12" spans="1:6">
      <c r="A12" s="4" t="s">
        <v>292</v>
      </c>
      <c r="B12" s="5" t="n">
        <v>950000</v>
      </c>
    </row>
    <row r="13" spans="1:6">
      <c r="A13" s="4" t="s">
        <v>293</v>
      </c>
      <c r="B13" s="7" t="n">
        <v>3820</v>
      </c>
    </row>
    <row r="14" spans="1:6">
      <c r="A14" s="4" t="s">
        <v>294</v>
      </c>
      <c r="C14" s="4" t="s">
        <v>28</v>
      </c>
      <c r="E14" s="4" t="s">
        <v>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295</v>
      </c>
      <c r="B1" s="2" t="s">
        <v>71</v>
      </c>
      <c r="D1" s="2" t="s">
        <v>1</v>
      </c>
      <c r="F1" s="2" t="s">
        <v>72</v>
      </c>
    </row>
    <row r="2" spans="1:8">
      <c r="B2" s="2" t="s">
        <v>2</v>
      </c>
      <c r="C2" s="2" t="s">
        <v>73</v>
      </c>
      <c r="D2" s="2" t="s">
        <v>2</v>
      </c>
      <c r="E2" s="2" t="s">
        <v>73</v>
      </c>
      <c r="F2" s="2" t="s">
        <v>22</v>
      </c>
      <c r="G2" s="2" t="s">
        <v>23</v>
      </c>
      <c r="H2" s="2" t="s">
        <v>285</v>
      </c>
    </row>
    <row r="3" spans="1:8">
      <c r="A3" s="3" t="s">
        <v>296</v>
      </c>
    </row>
    <row r="4" spans="1:8">
      <c r="A4" s="4" t="s">
        <v>129</v>
      </c>
      <c r="B4" s="7" t="n">
        <v>-306910</v>
      </c>
      <c r="C4" s="7" t="n">
        <v>-108390</v>
      </c>
      <c r="D4" s="7" t="n">
        <v>-1048559</v>
      </c>
      <c r="E4" s="7" t="n">
        <v>-353758</v>
      </c>
      <c r="F4" s="7" t="n">
        <v>-590059</v>
      </c>
      <c r="G4" s="7" t="n">
        <v>-490742</v>
      </c>
      <c r="H4" s="7" t="n">
        <v>-64552</v>
      </c>
    </row>
    <row r="5" spans="1:8">
      <c r="A5" s="4" t="s">
        <v>57</v>
      </c>
      <c r="B5" s="7" t="n">
        <v>-7023467</v>
      </c>
      <c r="D5" s="7" t="n">
        <v>-7023467</v>
      </c>
      <c r="F5" s="7" t="n">
        <v>-5970024</v>
      </c>
      <c r="G5" s="7" t="n">
        <v>-5327102</v>
      </c>
    </row>
  </sheetData>
  <mergeCells count="4">
    <mergeCell ref="A1:A2"/>
    <mergeCell ref="B1:C1"/>
    <mergeCell ref="D1:E1"/>
    <mergeCell ref="F1:H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297</v>
      </c>
      <c r="B1" s="2" t="s">
        <v>2</v>
      </c>
      <c r="C1" s="2" t="s">
        <v>22</v>
      </c>
      <c r="D1" s="2" t="s">
        <v>23</v>
      </c>
    </row>
    <row r="2" spans="1:4">
      <c r="A2" s="3" t="s">
        <v>180</v>
      </c>
    </row>
    <row r="3" spans="1:4">
      <c r="A3" s="4" t="s">
        <v>141</v>
      </c>
      <c r="B3" s="7" t="n">
        <v>11788</v>
      </c>
      <c r="C3" s="7" t="n">
        <v>15986</v>
      </c>
      <c r="D3" s="7" t="n">
        <v>-15986</v>
      </c>
    </row>
    <row r="4" spans="1:4">
      <c r="A4" s="4" t="s">
        <v>298</v>
      </c>
      <c r="B4" s="4" t="s">
        <v>28</v>
      </c>
      <c r="C4" s="5" t="n">
        <v>39153</v>
      </c>
      <c r="D4" s="5" t="n">
        <v>-39153</v>
      </c>
    </row>
    <row r="5" spans="1:4">
      <c r="A5" s="4" t="s">
        <v>299</v>
      </c>
      <c r="B5" s="4" t="s">
        <v>28</v>
      </c>
      <c r="C5" s="5" t="n">
        <v>15687</v>
      </c>
      <c r="D5" s="5" t="n">
        <v>15687</v>
      </c>
    </row>
    <row r="6" spans="1:4">
      <c r="A6" s="4" t="s">
        <v>300</v>
      </c>
      <c r="B6" s="4" t="s">
        <v>28</v>
      </c>
      <c r="C6" s="5" t="n">
        <v>6000</v>
      </c>
      <c r="D6" s="5" t="n">
        <v>-6000</v>
      </c>
    </row>
    <row r="7" spans="1:4">
      <c r="A7" s="4" t="s">
        <v>301</v>
      </c>
      <c r="B7" s="4" t="s">
        <v>28</v>
      </c>
      <c r="C7" s="5" t="n">
        <v>2901</v>
      </c>
      <c r="D7" s="5" t="n">
        <v>-2901</v>
      </c>
    </row>
    <row r="8" spans="1:4">
      <c r="A8" s="4" t="s">
        <v>302</v>
      </c>
      <c r="B8" s="4" t="s">
        <v>28</v>
      </c>
      <c r="C8" s="5" t="n">
        <v>5814</v>
      </c>
      <c r="D8" s="5" t="n">
        <v>-5814</v>
      </c>
    </row>
    <row r="9" spans="1:4">
      <c r="A9" s="4" t="s">
        <v>303</v>
      </c>
      <c r="B9" s="5" t="n">
        <v>218</v>
      </c>
      <c r="C9" s="5" t="n">
        <v>1528</v>
      </c>
      <c r="D9" s="5" t="n">
        <v>-1528</v>
      </c>
    </row>
    <row r="10" spans="1:4">
      <c r="A10" s="4" t="s">
        <v>304</v>
      </c>
      <c r="B10" s="5" t="n">
        <v>25000</v>
      </c>
      <c r="C10" s="4" t="s">
        <v>28</v>
      </c>
    </row>
    <row r="11" spans="1:4">
      <c r="A11" s="11" t="n">
        <v>1</v>
      </c>
      <c r="B11" s="5" t="n">
        <v>3000</v>
      </c>
      <c r="C11" s="4" t="s">
        <v>28</v>
      </c>
    </row>
    <row r="12" spans="1:4">
      <c r="A12" s="11" t="n">
        <v>2</v>
      </c>
      <c r="B12" s="5" t="n">
        <v>2871</v>
      </c>
      <c r="C12" s="4" t="s">
        <v>28</v>
      </c>
    </row>
    <row r="13" spans="1:4">
      <c r="A13" s="4" t="s">
        <v>305</v>
      </c>
      <c r="B13" s="5" t="n">
        <v>10000</v>
      </c>
      <c r="C13" s="4" t="s">
        <v>28</v>
      </c>
    </row>
    <row r="14" spans="1:4">
      <c r="A14" s="4" t="s">
        <v>306</v>
      </c>
      <c r="B14" s="5" t="n">
        <v>10000</v>
      </c>
      <c r="C14" s="4" t="s">
        <v>28</v>
      </c>
    </row>
    <row r="15" spans="1:4">
      <c r="A15" s="4" t="s">
        <v>307</v>
      </c>
      <c r="B15" s="5" t="n">
        <v>30181</v>
      </c>
      <c r="C15" s="4" t="s">
        <v>28</v>
      </c>
    </row>
    <row r="16" spans="1:4">
      <c r="A16" s="4" t="s">
        <v>308</v>
      </c>
      <c r="B16" s="5" t="n">
        <v>30181</v>
      </c>
      <c r="C16" s="4" t="s">
        <v>28</v>
      </c>
    </row>
    <row r="17" spans="1:4">
      <c r="A17" s="4" t="s">
        <v>309</v>
      </c>
      <c r="B17" s="5" t="n">
        <v>30181</v>
      </c>
      <c r="C17" s="4" t="s">
        <v>28</v>
      </c>
    </row>
    <row r="18" spans="1:4">
      <c r="A18" s="4" t="s">
        <v>310</v>
      </c>
      <c r="B18" s="5" t="n">
        <v>-34227</v>
      </c>
      <c r="C18" s="5" t="n">
        <v>-59225</v>
      </c>
      <c r="D18" s="5" t="n">
        <v>-55231</v>
      </c>
    </row>
    <row r="19" spans="1:4">
      <c r="A19" s="4" t="s">
        <v>311</v>
      </c>
      <c r="B19" s="7" t="n">
        <v>119192</v>
      </c>
      <c r="C19" s="7" t="n">
        <v>27843</v>
      </c>
      <c r="D19" s="7" t="n">
        <v>3183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6"/>
    <col customWidth="1" max="7" min="7" width="14"/>
  </cols>
  <sheetData>
    <row r="1" spans="1:7">
      <c r="A1" s="1" t="s">
        <v>312</v>
      </c>
      <c r="B1" s="2" t="s">
        <v>71</v>
      </c>
      <c r="D1" s="2" t="s">
        <v>1</v>
      </c>
      <c r="F1" s="2" t="s">
        <v>72</v>
      </c>
    </row>
    <row r="2" spans="1:7">
      <c r="B2" s="2" t="s">
        <v>2</v>
      </c>
      <c r="C2" s="2" t="s">
        <v>73</v>
      </c>
      <c r="D2" s="2" t="s">
        <v>2</v>
      </c>
      <c r="E2" s="2" t="s">
        <v>73</v>
      </c>
      <c r="F2" s="2" t="s">
        <v>22</v>
      </c>
      <c r="G2" s="2" t="s">
        <v>23</v>
      </c>
    </row>
    <row r="3" spans="1:7">
      <c r="A3" s="3" t="s">
        <v>313</v>
      </c>
    </row>
    <row r="4" spans="1:7">
      <c r="A4" s="4" t="s">
        <v>82</v>
      </c>
      <c r="B4" s="7" t="n">
        <v>9630</v>
      </c>
      <c r="C4" s="7" t="n">
        <v>1000</v>
      </c>
      <c r="D4" s="7" t="n">
        <v>-24998</v>
      </c>
      <c r="E4" s="7" t="n">
        <v>2996</v>
      </c>
      <c r="F4" s="7" t="n">
        <v>3995</v>
      </c>
      <c r="G4" s="7" t="n">
        <v>3993</v>
      </c>
    </row>
  </sheetData>
  <mergeCells count="4">
    <mergeCell ref="A1:A2"/>
    <mergeCell ref="B1:C1"/>
    <mergeCell ref="D1:E1"/>
    <mergeCell ref="F1:G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36"/>
    <col customWidth="1" max="2" min="2" width="14"/>
    <col customWidth="1" max="3" min="3" width="14"/>
    <col customWidth="1" max="4" min="4" width="14"/>
  </cols>
  <sheetData>
    <row r="1" spans="1:4">
      <c r="A1" s="1" t="s">
        <v>314</v>
      </c>
      <c r="B1" s="2" t="s">
        <v>2</v>
      </c>
      <c r="C1" s="2" t="s">
        <v>22</v>
      </c>
      <c r="D1" s="2" t="s">
        <v>23</v>
      </c>
    </row>
    <row r="2" spans="1:4">
      <c r="A2" s="3" t="s">
        <v>315</v>
      </c>
    </row>
    <row r="3" spans="1:4">
      <c r="A3" s="4" t="s">
        <v>42</v>
      </c>
      <c r="B3" s="7" t="n">
        <v>393904</v>
      </c>
      <c r="C3" s="7" t="n">
        <v>332503</v>
      </c>
      <c r="D3" s="7" t="n">
        <v>23106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60</v>
      </c>
      <c r="B1" s="2" t="s">
        <v>2</v>
      </c>
      <c r="C1" s="2" t="s">
        <v>22</v>
      </c>
      <c r="D1" s="2" t="s">
        <v>23</v>
      </c>
    </row>
    <row r="2" spans="1:4">
      <c r="A2" s="3" t="s">
        <v>61</v>
      </c>
    </row>
    <row r="3" spans="1:4">
      <c r="A3" s="4" t="s">
        <v>62</v>
      </c>
      <c r="B3" s="8" t="n">
        <v>0.001</v>
      </c>
      <c r="C3" s="8" t="n">
        <v>0.001</v>
      </c>
      <c r="D3" s="8" t="n">
        <v>0.001</v>
      </c>
    </row>
    <row r="4" spans="1:4">
      <c r="A4" s="4" t="s">
        <v>63</v>
      </c>
      <c r="B4" s="5" t="n">
        <v>500000000</v>
      </c>
      <c r="C4" s="5" t="n">
        <v>500000000</v>
      </c>
      <c r="D4" s="5" t="n">
        <v>100000000</v>
      </c>
    </row>
    <row r="5" spans="1:4">
      <c r="A5" s="4" t="s">
        <v>64</v>
      </c>
      <c r="B5" s="5" t="n">
        <v>98963753</v>
      </c>
      <c r="C5" s="5" t="n">
        <v>36430248</v>
      </c>
      <c r="D5" s="5" t="n">
        <v>27297364</v>
      </c>
    </row>
    <row r="6" spans="1:4">
      <c r="A6" s="4" t="s">
        <v>65</v>
      </c>
      <c r="B6" s="5" t="n">
        <v>98963753</v>
      </c>
      <c r="C6" s="5" t="n">
        <v>36430248</v>
      </c>
      <c r="D6" s="5" t="n">
        <v>27297364</v>
      </c>
    </row>
    <row r="7" spans="1:4">
      <c r="A7" s="4" t="s">
        <v>66</v>
      </c>
      <c r="B7" s="8" t="n">
        <v>0.001</v>
      </c>
      <c r="C7" s="8" t="n">
        <v>0.001</v>
      </c>
      <c r="D7" s="8" t="n">
        <v>0.001</v>
      </c>
    </row>
    <row r="8" spans="1:4">
      <c r="A8" s="4" t="s">
        <v>67</v>
      </c>
      <c r="B8" s="5" t="n">
        <v>10000000</v>
      </c>
      <c r="C8" s="5" t="n">
        <v>10000000</v>
      </c>
      <c r="D8" s="5" t="n">
        <v>10000000</v>
      </c>
    </row>
    <row r="9" spans="1:4">
      <c r="A9" s="4" t="s">
        <v>68</v>
      </c>
      <c r="B9" s="5" t="n">
        <v>1000000</v>
      </c>
      <c r="C9" s="5" t="n">
        <v>1000000</v>
      </c>
      <c r="D9" s="5" t="n">
        <v>1000000</v>
      </c>
    </row>
    <row r="10" spans="1:4">
      <c r="A10" s="4" t="s">
        <v>69</v>
      </c>
      <c r="B10" s="5" t="n">
        <v>1000000</v>
      </c>
      <c r="C10" s="5" t="n">
        <v>1000000</v>
      </c>
      <c r="D10" s="5" t="n">
        <v>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47"/>
    <col customWidth="1" max="2" min="2" width="22"/>
    <col customWidth="1" max="3" min="3" width="16"/>
    <col customWidth="1" max="4" min="4" width="14"/>
  </cols>
  <sheetData>
    <row r="1" spans="1:4">
      <c r="A1" s="1" t="s">
        <v>316</v>
      </c>
      <c r="B1" s="2" t="s">
        <v>1</v>
      </c>
      <c r="C1" s="2" t="s">
        <v>72</v>
      </c>
    </row>
    <row r="2" spans="1:4">
      <c r="B2" s="2" t="s">
        <v>2</v>
      </c>
      <c r="C2" s="2" t="s">
        <v>22</v>
      </c>
      <c r="D2" s="2" t="s">
        <v>23</v>
      </c>
    </row>
    <row r="3" spans="1:4">
      <c r="A3" s="4" t="s">
        <v>317</v>
      </c>
      <c r="B3" s="7" t="n">
        <v>646199</v>
      </c>
      <c r="C3" s="7" t="n">
        <v>456914</v>
      </c>
      <c r="D3" s="7" t="n">
        <v>1000</v>
      </c>
    </row>
    <row r="4" spans="1:4">
      <c r="A4" s="4" t="s">
        <v>318</v>
      </c>
      <c r="B4" s="7" t="n">
        <v>291520</v>
      </c>
      <c r="C4" s="7" t="n">
        <v>395759</v>
      </c>
    </row>
    <row r="5" spans="1:4">
      <c r="A5" s="4" t="s">
        <v>319</v>
      </c>
    </row>
    <row r="6" spans="1:4">
      <c r="A6" s="4" t="s">
        <v>320</v>
      </c>
      <c r="B6" s="4" t="s">
        <v>321</v>
      </c>
      <c r="C6" s="4" t="s">
        <v>321</v>
      </c>
    </row>
    <row r="7" spans="1:4">
      <c r="A7" s="4" t="s">
        <v>317</v>
      </c>
      <c r="B7" s="7" t="n">
        <v>10000</v>
      </c>
      <c r="C7" s="7" t="n">
        <v>16000</v>
      </c>
    </row>
    <row r="8" spans="1:4">
      <c r="A8" s="4" t="s">
        <v>322</v>
      </c>
      <c r="B8" s="4" t="s">
        <v>323</v>
      </c>
      <c r="C8" s="4" t="s">
        <v>324</v>
      </c>
    </row>
    <row r="9" spans="1:4">
      <c r="A9" s="4" t="s">
        <v>318</v>
      </c>
      <c r="B9" s="7" t="n">
        <v>6000</v>
      </c>
      <c r="C9" s="7" t="n">
        <v>16000</v>
      </c>
    </row>
    <row r="10" spans="1:4">
      <c r="A10" s="4" t="s">
        <v>325</v>
      </c>
    </row>
    <row r="11" spans="1:4">
      <c r="A11" s="4" t="s">
        <v>320</v>
      </c>
      <c r="B11" s="4" t="s">
        <v>326</v>
      </c>
      <c r="C11" s="4" t="s">
        <v>321</v>
      </c>
    </row>
    <row r="12" spans="1:4">
      <c r="A12" s="4" t="s">
        <v>317</v>
      </c>
      <c r="B12" s="7" t="n">
        <v>16000</v>
      </c>
      <c r="C12" s="7" t="n">
        <v>10000</v>
      </c>
    </row>
    <row r="13" spans="1:4">
      <c r="A13" s="4" t="s">
        <v>322</v>
      </c>
      <c r="B13" s="4" t="s">
        <v>324</v>
      </c>
      <c r="C13" s="4" t="s">
        <v>323</v>
      </c>
    </row>
    <row r="14" spans="1:4">
      <c r="A14" s="4" t="s">
        <v>318</v>
      </c>
      <c r="B14" s="7" t="n">
        <v>16000</v>
      </c>
      <c r="C14" s="7" t="n">
        <v>6000</v>
      </c>
    </row>
    <row r="15" spans="1:4">
      <c r="A15" s="4" t="s">
        <v>327</v>
      </c>
    </row>
    <row r="16" spans="1:4">
      <c r="A16" s="4" t="s">
        <v>320</v>
      </c>
      <c r="B16" s="4" t="s">
        <v>328</v>
      </c>
      <c r="C16" s="4" t="s">
        <v>328</v>
      </c>
    </row>
    <row r="17" spans="1:4">
      <c r="A17" s="4" t="s">
        <v>317</v>
      </c>
      <c r="B17" s="7" t="n">
        <v>500000</v>
      </c>
      <c r="C17" s="7" t="n">
        <v>500000</v>
      </c>
    </row>
    <row r="18" spans="1:4">
      <c r="A18" s="4" t="s">
        <v>322</v>
      </c>
      <c r="B18" s="4" t="s">
        <v>329</v>
      </c>
      <c r="C18" s="4" t="s">
        <v>329</v>
      </c>
    </row>
    <row r="19" spans="1:4">
      <c r="A19" s="4" t="s">
        <v>318</v>
      </c>
      <c r="B19" s="7" t="n">
        <v>126828</v>
      </c>
      <c r="C19" s="7" t="n">
        <v>231067</v>
      </c>
    </row>
    <row r="20" spans="1:4">
      <c r="A20" s="4" t="s">
        <v>319</v>
      </c>
    </row>
    <row r="21" spans="1:4">
      <c r="A21" s="4" t="s">
        <v>320</v>
      </c>
      <c r="B21" s="4" t="s">
        <v>321</v>
      </c>
      <c r="C21" s="4" t="s">
        <v>321</v>
      </c>
    </row>
    <row r="22" spans="1:4">
      <c r="A22" s="4" t="s">
        <v>317</v>
      </c>
      <c r="B22" s="7" t="n">
        <v>10000</v>
      </c>
      <c r="C22" s="7" t="n">
        <v>10000</v>
      </c>
    </row>
    <row r="23" spans="1:4">
      <c r="A23" s="4" t="s">
        <v>322</v>
      </c>
      <c r="B23" s="4" t="s">
        <v>330</v>
      </c>
      <c r="C23" s="4" t="s">
        <v>330</v>
      </c>
    </row>
    <row r="24" spans="1:4">
      <c r="A24" s="4" t="s">
        <v>318</v>
      </c>
      <c r="B24" s="7" t="n">
        <v>10000</v>
      </c>
      <c r="C24" s="7" t="n">
        <v>10000</v>
      </c>
    </row>
    <row r="25" spans="1:4">
      <c r="A25" s="4" t="s">
        <v>319</v>
      </c>
    </row>
    <row r="26" spans="1:4">
      <c r="A26" s="4" t="s">
        <v>320</v>
      </c>
      <c r="B26" s="4" t="s">
        <v>321</v>
      </c>
      <c r="C26" s="4" t="s">
        <v>321</v>
      </c>
    </row>
    <row r="27" spans="1:4">
      <c r="A27" s="4" t="s">
        <v>317</v>
      </c>
      <c r="B27" s="7" t="n">
        <v>10000</v>
      </c>
      <c r="C27" s="7" t="n">
        <v>10000</v>
      </c>
    </row>
    <row r="28" spans="1:4">
      <c r="A28" s="4" t="s">
        <v>322</v>
      </c>
      <c r="B28" s="4" t="s">
        <v>331</v>
      </c>
      <c r="C28" s="4" t="s">
        <v>331</v>
      </c>
    </row>
    <row r="29" spans="1:4">
      <c r="A29" s="4" t="s">
        <v>318</v>
      </c>
      <c r="B29" s="7" t="n">
        <v>10000</v>
      </c>
      <c r="C29" s="7" t="n">
        <v>10000</v>
      </c>
    </row>
    <row r="30" spans="1:4">
      <c r="A30" s="4" t="s">
        <v>332</v>
      </c>
    </row>
    <row r="31" spans="1:4">
      <c r="A31" s="4" t="s">
        <v>320</v>
      </c>
      <c r="B31" s="4" t="s">
        <v>333</v>
      </c>
      <c r="C31" s="4" t="s">
        <v>333</v>
      </c>
    </row>
    <row r="32" spans="1:4">
      <c r="A32" s="4" t="s">
        <v>317</v>
      </c>
      <c r="B32" s="7" t="n">
        <v>150000</v>
      </c>
      <c r="C32" s="7" t="n">
        <v>150000</v>
      </c>
    </row>
    <row r="33" spans="1:4">
      <c r="A33" s="4" t="s">
        <v>322</v>
      </c>
      <c r="B33" s="4" t="s">
        <v>334</v>
      </c>
      <c r="C33" s="4" t="s">
        <v>334</v>
      </c>
    </row>
    <row r="34" spans="1:4">
      <c r="A34" s="4" t="s">
        <v>318</v>
      </c>
      <c r="B34" s="7" t="n">
        <v>122692</v>
      </c>
      <c r="C34" s="7" t="n">
        <v>1226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335</v>
      </c>
      <c r="B1" s="2" t="s">
        <v>1</v>
      </c>
    </row>
    <row r="2" spans="1:3">
      <c r="B2" s="2" t="s">
        <v>2</v>
      </c>
      <c r="C2" s="2" t="s">
        <v>22</v>
      </c>
    </row>
    <row r="3" spans="1:3">
      <c r="A3" s="4" t="s">
        <v>317</v>
      </c>
      <c r="B3" s="7" t="n">
        <v>2636905</v>
      </c>
      <c r="C3" s="7" t="n">
        <v>914321</v>
      </c>
    </row>
    <row r="4" spans="1:3">
      <c r="A4" s="4" t="s">
        <v>336</v>
      </c>
      <c r="B4" s="5" t="n">
        <v>2933020</v>
      </c>
      <c r="C4" s="7" t="n">
        <v>768735</v>
      </c>
    </row>
    <row r="5" spans="1:3">
      <c r="A5" s="4" t="s">
        <v>337</v>
      </c>
    </row>
    <row r="6" spans="1:3">
      <c r="A6" s="4" t="s">
        <v>317</v>
      </c>
      <c r="B6" s="7" t="n">
        <v>86821</v>
      </c>
    </row>
    <row r="7" spans="1:3">
      <c r="A7" s="4" t="s">
        <v>322</v>
      </c>
      <c r="B7" s="4" t="s">
        <v>323</v>
      </c>
    </row>
    <row r="8" spans="1:3">
      <c r="A8" s="4" t="s">
        <v>336</v>
      </c>
      <c r="B8" s="7" t="n">
        <v>86821</v>
      </c>
    </row>
    <row r="9" spans="1:3">
      <c r="A9" s="4" t="s">
        <v>337</v>
      </c>
    </row>
    <row r="10" spans="1:3">
      <c r="A10" s="4" t="s">
        <v>317</v>
      </c>
      <c r="B10" s="7" t="n">
        <v>15000</v>
      </c>
    </row>
    <row r="11" spans="1:3">
      <c r="A11" s="4" t="s">
        <v>322</v>
      </c>
      <c r="B11" s="4" t="s">
        <v>338</v>
      </c>
    </row>
    <row r="12" spans="1:3">
      <c r="A12" s="4" t="s">
        <v>336</v>
      </c>
      <c r="B12" s="7" t="n">
        <v>15000</v>
      </c>
    </row>
    <row r="13" spans="1:3">
      <c r="A13" s="4" t="s">
        <v>337</v>
      </c>
    </row>
    <row r="14" spans="1:3">
      <c r="A14" s="4" t="s">
        <v>317</v>
      </c>
      <c r="B14" s="7" t="n">
        <v>10000</v>
      </c>
    </row>
    <row r="15" spans="1:3">
      <c r="A15" s="4" t="s">
        <v>322</v>
      </c>
      <c r="B15" s="4" t="s">
        <v>339</v>
      </c>
    </row>
    <row r="16" spans="1:3">
      <c r="A16" s="4" t="s">
        <v>336</v>
      </c>
      <c r="B16" s="7" t="n">
        <v>10000</v>
      </c>
    </row>
    <row r="17" spans="1:3">
      <c r="A17" s="4" t="s">
        <v>340</v>
      </c>
    </row>
    <row r="18" spans="1:3">
      <c r="A18" s="4" t="s">
        <v>317</v>
      </c>
      <c r="B18" s="5" t="n">
        <v>106112</v>
      </c>
    </row>
    <row r="19" spans="1:3">
      <c r="A19" s="4" t="s">
        <v>336</v>
      </c>
      <c r="B19" s="7" t="n">
        <v>106112</v>
      </c>
    </row>
    <row r="20" spans="1:3">
      <c r="A20" s="4" t="s">
        <v>341</v>
      </c>
      <c r="B20" s="4" t="s">
        <v>342</v>
      </c>
    </row>
    <row r="21" spans="1:3">
      <c r="A21" s="4" t="s">
        <v>343</v>
      </c>
    </row>
    <row r="22" spans="1:3">
      <c r="A22" s="4" t="s">
        <v>317</v>
      </c>
      <c r="B22" s="7" t="n">
        <v>223499</v>
      </c>
    </row>
    <row r="23" spans="1:3">
      <c r="A23" s="4" t="s">
        <v>336</v>
      </c>
      <c r="B23" s="7" t="n">
        <v>223499</v>
      </c>
    </row>
    <row r="24" spans="1:3">
      <c r="A24" s="4" t="s">
        <v>341</v>
      </c>
      <c r="B24" s="4" t="s">
        <v>344</v>
      </c>
    </row>
    <row r="25" spans="1:3">
      <c r="A25" s="4" t="s">
        <v>345</v>
      </c>
    </row>
    <row r="26" spans="1:3">
      <c r="A26" s="4" t="s">
        <v>317</v>
      </c>
      <c r="B26" s="7" t="n">
        <v>35000</v>
      </c>
    </row>
    <row r="27" spans="1:3">
      <c r="A27" s="4" t="s">
        <v>322</v>
      </c>
      <c r="B27" s="4" t="s">
        <v>346</v>
      </c>
    </row>
    <row r="28" spans="1:3">
      <c r="A28" s="4" t="s">
        <v>336</v>
      </c>
      <c r="B28" s="4" t="s">
        <v>28</v>
      </c>
    </row>
    <row r="29" spans="1:3">
      <c r="A29" s="4" t="s">
        <v>347</v>
      </c>
    </row>
    <row r="30" spans="1:3">
      <c r="A30" s="4" t="s">
        <v>317</v>
      </c>
      <c r="B30" s="7" t="n">
        <v>30000</v>
      </c>
    </row>
    <row r="31" spans="1:3">
      <c r="A31" s="4" t="s">
        <v>322</v>
      </c>
      <c r="B31" s="4" t="s">
        <v>348</v>
      </c>
    </row>
    <row r="32" spans="1:3">
      <c r="A32" s="4" t="s">
        <v>336</v>
      </c>
      <c r="B32" s="7" t="n">
        <v>25000</v>
      </c>
    </row>
    <row r="33" spans="1:3">
      <c r="A33" s="4" t="s">
        <v>349</v>
      </c>
    </row>
    <row r="34" spans="1:3">
      <c r="A34" s="4" t="s">
        <v>317</v>
      </c>
      <c r="B34" s="7" t="n">
        <v>73473</v>
      </c>
    </row>
    <row r="35" spans="1:3">
      <c r="A35" s="4" t="s">
        <v>322</v>
      </c>
      <c r="B35" s="4" t="s">
        <v>350</v>
      </c>
    </row>
    <row r="36" spans="1:3">
      <c r="A36" s="4" t="s">
        <v>336</v>
      </c>
      <c r="B36" s="7" t="n">
        <v>82673</v>
      </c>
    </row>
    <row r="37" spans="1:3">
      <c r="A37" s="4" t="s">
        <v>351</v>
      </c>
    </row>
    <row r="38" spans="1:3">
      <c r="A38" s="4" t="s">
        <v>317</v>
      </c>
      <c r="B38" s="7" t="n">
        <v>33000</v>
      </c>
    </row>
    <row r="39" spans="1:3">
      <c r="A39" s="4" t="s">
        <v>322</v>
      </c>
      <c r="B39" s="4" t="s">
        <v>352</v>
      </c>
    </row>
    <row r="40" spans="1:3">
      <c r="A40" s="4" t="s">
        <v>336</v>
      </c>
      <c r="B40" s="7" t="n">
        <v>7996</v>
      </c>
    </row>
    <row r="41" spans="1:3">
      <c r="A41" s="4" t="s">
        <v>353</v>
      </c>
    </row>
    <row r="42" spans="1:3">
      <c r="A42" s="4" t="s">
        <v>317</v>
      </c>
      <c r="B42" s="7" t="n">
        <v>75000</v>
      </c>
    </row>
    <row r="43" spans="1:3">
      <c r="A43" s="4" t="s">
        <v>322</v>
      </c>
      <c r="B43" s="4" t="s">
        <v>354</v>
      </c>
    </row>
    <row r="44" spans="1:3">
      <c r="A44" s="4" t="s">
        <v>336</v>
      </c>
      <c r="B44" s="7" t="n">
        <v>55000</v>
      </c>
    </row>
    <row r="45" spans="1:3">
      <c r="A45" s="4" t="s">
        <v>355</v>
      </c>
    </row>
    <row r="46" spans="1:3">
      <c r="A46" s="4" t="s">
        <v>317</v>
      </c>
      <c r="B46" s="7" t="n">
        <v>119000</v>
      </c>
    </row>
    <row r="47" spans="1:3">
      <c r="A47" s="4" t="s">
        <v>322</v>
      </c>
      <c r="B47" s="4" t="s">
        <v>356</v>
      </c>
    </row>
    <row r="48" spans="1:3">
      <c r="A48" s="4" t="s">
        <v>336</v>
      </c>
      <c r="B48" s="7" t="n">
        <v>130919</v>
      </c>
    </row>
    <row r="49" spans="1:3">
      <c r="A49" s="4" t="s">
        <v>357</v>
      </c>
    </row>
    <row r="50" spans="1:3">
      <c r="A50" s="4" t="s">
        <v>317</v>
      </c>
      <c r="B50" s="7" t="n">
        <v>80000</v>
      </c>
    </row>
    <row r="51" spans="1:3">
      <c r="A51" s="4" t="s">
        <v>322</v>
      </c>
      <c r="B51" s="4" t="s">
        <v>358</v>
      </c>
    </row>
    <row r="52" spans="1:3">
      <c r="A52" s="4" t="s">
        <v>336</v>
      </c>
      <c r="B52" s="7" t="n">
        <v>40000</v>
      </c>
    </row>
    <row r="53" spans="1:3">
      <c r="A53" s="4" t="s">
        <v>359</v>
      </c>
    </row>
    <row r="54" spans="1:3">
      <c r="A54" s="4" t="s">
        <v>317</v>
      </c>
      <c r="B54" s="7" t="n">
        <v>1750000</v>
      </c>
    </row>
    <row r="55" spans="1:3">
      <c r="A55" s="4" t="s">
        <v>322</v>
      </c>
      <c r="B55" s="4" t="s">
        <v>360</v>
      </c>
    </row>
    <row r="56" spans="1:3">
      <c r="A56" s="4" t="s">
        <v>336</v>
      </c>
      <c r="B56" s="7" t="n">
        <v>175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Z160"/>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5"/>
    <col customWidth="1" max="5" min="5" width="16"/>
    <col customWidth="1" max="6" min="6" width="35"/>
    <col customWidth="1" max="7" min="7" width="80"/>
    <col customWidth="1" max="8" min="8" width="66"/>
    <col customWidth="1" max="9" min="9" width="16"/>
    <col customWidth="1" max="10" min="10" width="16"/>
    <col customWidth="1" max="11" min="11" width="14"/>
    <col customWidth="1" max="12" min="12" width="52"/>
    <col customWidth="1" max="13" min="13" width="80"/>
    <col customWidth="1" max="14" min="14" width="52"/>
    <col customWidth="1" max="15" min="15" width="16"/>
    <col customWidth="1" max="16" min="16" width="16"/>
    <col customWidth="1" max="17" min="17" width="14"/>
    <col customWidth="1" max="18" min="18" width="56"/>
    <col customWidth="1" max="19" min="19" width="54"/>
    <col customWidth="1" max="20" min="20" width="16"/>
    <col customWidth="1" max="21" min="21" width="80"/>
    <col customWidth="1" max="22" min="22" width="14"/>
    <col customWidth="1" max="23" min="23" width="14"/>
    <col customWidth="1" max="24" min="24" width="14"/>
    <col customWidth="1" max="25" min="25" width="14"/>
    <col customWidth="1" max="26" min="26" width="14"/>
  </cols>
  <sheetData>
    <row r="1" spans="1:26">
      <c r="A1" s="1" t="s">
        <v>361</v>
      </c>
      <c r="B1" s="2" t="s">
        <v>362</v>
      </c>
      <c r="C1" s="2" t="s">
        <v>363</v>
      </c>
      <c r="D1" s="2" t="s">
        <v>364</v>
      </c>
      <c r="E1" s="2" t="s">
        <v>365</v>
      </c>
      <c r="F1" s="2" t="s">
        <v>366</v>
      </c>
      <c r="G1" s="2" t="s">
        <v>367</v>
      </c>
      <c r="H1" s="2" t="s">
        <v>367</v>
      </c>
      <c r="I1" s="2" t="s">
        <v>368</v>
      </c>
      <c r="J1" s="2" t="s">
        <v>369</v>
      </c>
      <c r="K1" s="2" t="s">
        <v>370</v>
      </c>
      <c r="L1" s="2" t="s">
        <v>73</v>
      </c>
      <c r="M1" s="2" t="s">
        <v>371</v>
      </c>
      <c r="N1" s="2" t="s">
        <v>372</v>
      </c>
      <c r="O1" s="2" t="s">
        <v>373</v>
      </c>
      <c r="P1" s="2" t="s">
        <v>374</v>
      </c>
      <c r="Q1" s="2" t="s">
        <v>375</v>
      </c>
      <c r="R1" s="2" t="s">
        <v>376</v>
      </c>
      <c r="S1" s="2" t="s">
        <v>377</v>
      </c>
      <c r="T1" s="2" t="s">
        <v>378</v>
      </c>
      <c r="U1" s="2" t="s">
        <v>2</v>
      </c>
      <c r="V1" s="2" t="s">
        <v>73</v>
      </c>
      <c r="W1" s="2" t="s">
        <v>22</v>
      </c>
      <c r="X1" s="2" t="s">
        <v>23</v>
      </c>
      <c r="Y1" s="2" t="s">
        <v>379</v>
      </c>
      <c r="Z1" s="2" t="s">
        <v>380</v>
      </c>
    </row>
    <row r="2" spans="1:26">
      <c r="A2" s="3" t="s">
        <v>381</v>
      </c>
    </row>
    <row r="3" spans="1:26">
      <c r="A3" s="4" t="s">
        <v>382</v>
      </c>
      <c r="U3" s="7" t="n">
        <v>42000</v>
      </c>
      <c r="W3" s="7" t="n">
        <v>42000</v>
      </c>
      <c r="X3" s="7" t="n">
        <v>684048</v>
      </c>
    </row>
    <row r="4" spans="1:26">
      <c r="A4" s="4" t="s">
        <v>383</v>
      </c>
      <c r="U4" s="5" t="n">
        <v>249520</v>
      </c>
      <c r="W4" s="5" t="n">
        <v>353759</v>
      </c>
      <c r="X4" s="4" t="s">
        <v>28</v>
      </c>
    </row>
    <row r="5" spans="1:26">
      <c r="A5" s="4" t="s">
        <v>384</v>
      </c>
      <c r="U5" s="5" t="n">
        <v>343717</v>
      </c>
      <c r="V5" s="7" t="n">
        <v>412333</v>
      </c>
    </row>
    <row r="6" spans="1:26">
      <c r="A6" s="4" t="s">
        <v>382</v>
      </c>
      <c r="U6" s="5" t="n">
        <v>2286821</v>
      </c>
    </row>
    <row r="7" spans="1:26">
      <c r="A7" s="4" t="s">
        <v>385</v>
      </c>
      <c r="U7" s="5" t="n">
        <v>646199</v>
      </c>
    </row>
    <row r="8" spans="1:26">
      <c r="A8" s="4" t="s">
        <v>386</v>
      </c>
    </row>
    <row r="9" spans="1:26">
      <c r="A9" s="3" t="s">
        <v>381</v>
      </c>
    </row>
    <row r="10" spans="1:26">
      <c r="A10" s="4" t="s">
        <v>387</v>
      </c>
      <c r="U10" s="5" t="n">
        <v>33000</v>
      </c>
    </row>
    <row r="11" spans="1:26">
      <c r="A11" s="4" t="s">
        <v>388</v>
      </c>
      <c r="C11" s="4" t="s">
        <v>389</v>
      </c>
    </row>
    <row r="12" spans="1:26">
      <c r="A12" s="4" t="s">
        <v>390</v>
      </c>
      <c r="C12" s="7" t="n">
        <v>105000</v>
      </c>
    </row>
    <row r="13" spans="1:26">
      <c r="A13" s="4" t="s">
        <v>391</v>
      </c>
    </row>
    <row r="14" spans="1:26">
      <c r="A14" s="3" t="s">
        <v>381</v>
      </c>
    </row>
    <row r="15" spans="1:26">
      <c r="A15" s="4" t="s">
        <v>387</v>
      </c>
      <c r="D15" s="7" t="n">
        <v>30000</v>
      </c>
    </row>
    <row r="16" spans="1:26">
      <c r="A16" s="4" t="s">
        <v>388</v>
      </c>
      <c r="D16" s="4" t="s">
        <v>392</v>
      </c>
    </row>
    <row r="17" spans="1:26">
      <c r="A17" s="4" t="s">
        <v>393</v>
      </c>
      <c r="D17" s="4" t="s">
        <v>394</v>
      </c>
    </row>
    <row r="18" spans="1:26">
      <c r="A18" s="4" t="s">
        <v>390</v>
      </c>
      <c r="D18" s="7" t="n">
        <v>30000</v>
      </c>
    </row>
    <row r="19" spans="1:26">
      <c r="A19" s="4" t="s">
        <v>395</v>
      </c>
    </row>
    <row r="20" spans="1:26">
      <c r="A20" s="3" t="s">
        <v>381</v>
      </c>
    </row>
    <row r="21" spans="1:26">
      <c r="A21" s="4" t="s">
        <v>393</v>
      </c>
      <c r="O21" s="4" t="s">
        <v>396</v>
      </c>
    </row>
    <row r="22" spans="1:26">
      <c r="A22" s="4" t="s">
        <v>397</v>
      </c>
      <c r="W22" s="5" t="n">
        <v>25000</v>
      </c>
      <c r="X22" s="7" t="n">
        <v>15000</v>
      </c>
    </row>
    <row r="23" spans="1:26">
      <c r="A23" s="4" t="s">
        <v>398</v>
      </c>
      <c r="Y23" s="7" t="n">
        <v>527333</v>
      </c>
    </row>
    <row r="24" spans="1:26">
      <c r="A24" s="4" t="s">
        <v>399</v>
      </c>
    </row>
    <row r="25" spans="1:26">
      <c r="A25" s="3" t="s">
        <v>381</v>
      </c>
    </row>
    <row r="26" spans="1:26">
      <c r="A26" s="4" t="s">
        <v>387</v>
      </c>
      <c r="U26" s="5" t="n">
        <v>2150000</v>
      </c>
    </row>
    <row r="27" spans="1:26">
      <c r="A27" s="4" t="s">
        <v>384</v>
      </c>
      <c r="B27" s="7" t="n">
        <v>1750000</v>
      </c>
    </row>
    <row r="28" spans="1:26">
      <c r="A28" s="4" t="s">
        <v>400</v>
      </c>
      <c r="K28" s="7" t="n">
        <v>400000</v>
      </c>
    </row>
    <row r="29" spans="1:26">
      <c r="A29" s="4" t="s">
        <v>401</v>
      </c>
      <c r="B29" s="4" t="s">
        <v>402</v>
      </c>
    </row>
    <row r="30" spans="1:26">
      <c r="A30" s="4" t="s">
        <v>403</v>
      </c>
    </row>
    <row r="31" spans="1:26">
      <c r="A31" s="3" t="s">
        <v>381</v>
      </c>
    </row>
    <row r="32" spans="1:26">
      <c r="A32" s="4" t="s">
        <v>387</v>
      </c>
      <c r="Z32" s="7" t="n">
        <v>10000</v>
      </c>
    </row>
    <row r="33" spans="1:26">
      <c r="A33" s="4" t="s">
        <v>404</v>
      </c>
    </row>
    <row r="34" spans="1:26">
      <c r="A34" s="3" t="s">
        <v>381</v>
      </c>
    </row>
    <row r="35" spans="1:26">
      <c r="A35" s="4" t="s">
        <v>387</v>
      </c>
      <c r="Q35" s="7" t="n">
        <v>10000</v>
      </c>
    </row>
    <row r="36" spans="1:26">
      <c r="A36" s="4" t="s">
        <v>388</v>
      </c>
      <c r="Q36" s="4" t="s">
        <v>405</v>
      </c>
    </row>
    <row r="37" spans="1:26">
      <c r="A37" s="4" t="s">
        <v>406</v>
      </c>
      <c r="U37" s="5" t="n">
        <v>1000</v>
      </c>
      <c r="W37" s="5" t="n">
        <v>122692</v>
      </c>
    </row>
    <row r="38" spans="1:26">
      <c r="A38" s="4" t="s">
        <v>397</v>
      </c>
      <c r="Q38" s="7" t="n">
        <v>181</v>
      </c>
    </row>
    <row r="39" spans="1:26">
      <c r="A39" s="4" t="s">
        <v>407</v>
      </c>
    </row>
    <row r="40" spans="1:26">
      <c r="A40" s="3" t="s">
        <v>381</v>
      </c>
    </row>
    <row r="41" spans="1:26">
      <c r="A41" s="4" t="s">
        <v>387</v>
      </c>
      <c r="S41" s="7" t="n">
        <v>30000</v>
      </c>
    </row>
    <row r="42" spans="1:26">
      <c r="A42" s="4" t="s">
        <v>388</v>
      </c>
      <c r="S42" s="4" t="s">
        <v>408</v>
      </c>
    </row>
    <row r="43" spans="1:26">
      <c r="A43" s="4" t="s">
        <v>393</v>
      </c>
      <c r="S43" s="4" t="s">
        <v>409</v>
      </c>
    </row>
    <row r="44" spans="1:26">
      <c r="A44" s="4" t="s">
        <v>410</v>
      </c>
      <c r="S44" s="4" t="s">
        <v>411</v>
      </c>
    </row>
    <row r="45" spans="1:26">
      <c r="A45" s="4" t="s">
        <v>406</v>
      </c>
      <c r="U45" s="5" t="n">
        <v>25000</v>
      </c>
    </row>
    <row r="46" spans="1:26">
      <c r="A46" s="4" t="s">
        <v>412</v>
      </c>
    </row>
    <row r="47" spans="1:26">
      <c r="A47" s="3" t="s">
        <v>381</v>
      </c>
    </row>
    <row r="48" spans="1:26">
      <c r="A48" s="4" t="s">
        <v>387</v>
      </c>
      <c r="G48" s="7" t="n">
        <v>86821</v>
      </c>
      <c r="H48" s="7" t="n">
        <v>86821</v>
      </c>
    </row>
    <row r="49" spans="1:26">
      <c r="A49" s="4" t="s">
        <v>388</v>
      </c>
      <c r="G49" s="4" t="s">
        <v>413</v>
      </c>
      <c r="H49" s="4" t="s">
        <v>413</v>
      </c>
    </row>
    <row r="50" spans="1:26">
      <c r="A50" s="4" t="s">
        <v>393</v>
      </c>
      <c r="H50" s="4" t="s">
        <v>414</v>
      </c>
    </row>
    <row r="51" spans="1:26">
      <c r="A51" s="4" t="s">
        <v>410</v>
      </c>
      <c r="H51" s="4" t="s">
        <v>415</v>
      </c>
    </row>
    <row r="52" spans="1:26">
      <c r="A52" s="4" t="s">
        <v>412</v>
      </c>
    </row>
    <row r="53" spans="1:26">
      <c r="A53" s="3" t="s">
        <v>381</v>
      </c>
    </row>
    <row r="54" spans="1:26">
      <c r="A54" s="4" t="s">
        <v>387</v>
      </c>
      <c r="G54" s="7" t="n">
        <v>86821</v>
      </c>
      <c r="H54" s="7" t="n">
        <v>86821</v>
      </c>
      <c r="R54" s="7" t="n">
        <v>15000</v>
      </c>
      <c r="U54" s="5" t="n">
        <v>10000</v>
      </c>
    </row>
    <row r="55" spans="1:26">
      <c r="A55" s="4" t="s">
        <v>388</v>
      </c>
      <c r="G55" s="4" t="s">
        <v>413</v>
      </c>
      <c r="H55" s="4" t="s">
        <v>413</v>
      </c>
      <c r="R55" s="4" t="s">
        <v>413</v>
      </c>
    </row>
    <row r="56" spans="1:26">
      <c r="A56" s="4" t="s">
        <v>393</v>
      </c>
      <c r="G56" s="4" t="s">
        <v>414</v>
      </c>
      <c r="R56" s="4" t="s">
        <v>416</v>
      </c>
    </row>
    <row r="57" spans="1:26">
      <c r="A57" s="4" t="s">
        <v>410</v>
      </c>
      <c r="G57" s="4" t="s">
        <v>415</v>
      </c>
      <c r="R57" s="4" t="s">
        <v>417</v>
      </c>
    </row>
    <row r="58" spans="1:26">
      <c r="A58" s="4" t="s">
        <v>383</v>
      </c>
      <c r="U58" s="5" t="n">
        <v>15000</v>
      </c>
    </row>
    <row r="59" spans="1:26">
      <c r="A59" s="4" t="s">
        <v>418</v>
      </c>
      <c r="R59" s="4" t="s">
        <v>389</v>
      </c>
    </row>
    <row r="60" spans="1:26">
      <c r="A60" s="4" t="s">
        <v>419</v>
      </c>
    </row>
    <row r="61" spans="1:26">
      <c r="A61" s="3" t="s">
        <v>381</v>
      </c>
    </row>
    <row r="62" spans="1:26">
      <c r="A62" s="4" t="s">
        <v>406</v>
      </c>
      <c r="U62" s="5" t="n">
        <v>527333</v>
      </c>
    </row>
    <row r="63" spans="1:26">
      <c r="A63" s="4" t="s">
        <v>420</v>
      </c>
      <c r="M63" s="4" t="s">
        <v>421</v>
      </c>
    </row>
    <row r="64" spans="1:26">
      <c r="A64" s="4" t="s">
        <v>422</v>
      </c>
    </row>
    <row r="65" spans="1:26">
      <c r="A65" s="3" t="s">
        <v>381</v>
      </c>
    </row>
    <row r="66" spans="1:26">
      <c r="A66" s="4" t="s">
        <v>387</v>
      </c>
      <c r="P66" s="7" t="n">
        <v>500000</v>
      </c>
    </row>
    <row r="67" spans="1:26">
      <c r="A67" s="4" t="s">
        <v>388</v>
      </c>
      <c r="P67" s="4" t="s">
        <v>392</v>
      </c>
    </row>
    <row r="68" spans="1:26">
      <c r="A68" s="4" t="s">
        <v>393</v>
      </c>
      <c r="P68" s="4" t="s">
        <v>396</v>
      </c>
    </row>
    <row r="69" spans="1:26">
      <c r="A69" s="4" t="s">
        <v>423</v>
      </c>
    </row>
    <row r="70" spans="1:26">
      <c r="A70" s="3" t="s">
        <v>381</v>
      </c>
    </row>
    <row r="71" spans="1:26">
      <c r="A71" s="4" t="s">
        <v>387</v>
      </c>
      <c r="L71" s="7" t="n">
        <v>372500</v>
      </c>
      <c r="N71" s="7" t="n">
        <v>272500</v>
      </c>
      <c r="U71" s="5" t="n">
        <v>348601</v>
      </c>
      <c r="V71" s="7" t="n">
        <v>372500</v>
      </c>
    </row>
    <row r="72" spans="1:26">
      <c r="A72" s="4" t="s">
        <v>388</v>
      </c>
      <c r="L72" s="4" t="s">
        <v>408</v>
      </c>
      <c r="N72" s="4" t="s">
        <v>408</v>
      </c>
      <c r="V72" s="4" t="s">
        <v>408</v>
      </c>
    </row>
    <row r="73" spans="1:26">
      <c r="A73" s="4" t="s">
        <v>393</v>
      </c>
      <c r="L73" s="4" t="s">
        <v>424</v>
      </c>
      <c r="N73" s="4" t="s">
        <v>424</v>
      </c>
    </row>
    <row r="74" spans="1:26">
      <c r="A74" s="4" t="s">
        <v>410</v>
      </c>
      <c r="L74" s="4" t="s">
        <v>425</v>
      </c>
      <c r="N74" s="4" t="s">
        <v>425</v>
      </c>
    </row>
    <row r="75" spans="1:26">
      <c r="A75" s="4" t="s">
        <v>426</v>
      </c>
      <c r="U75" s="5" t="n">
        <v>15000</v>
      </c>
    </row>
    <row r="76" spans="1:26">
      <c r="A76" s="4" t="s">
        <v>427</v>
      </c>
    </row>
    <row r="77" spans="1:26">
      <c r="A77" s="3" t="s">
        <v>381</v>
      </c>
    </row>
    <row r="78" spans="1:26">
      <c r="A78" s="4" t="s">
        <v>387</v>
      </c>
      <c r="L78" s="7" t="n">
        <v>50000</v>
      </c>
      <c r="N78" s="7" t="n">
        <v>50000</v>
      </c>
      <c r="V78" s="7" t="n">
        <v>50000</v>
      </c>
    </row>
    <row r="79" spans="1:26">
      <c r="A79" s="4" t="s">
        <v>388</v>
      </c>
      <c r="L79" s="4" t="s">
        <v>408</v>
      </c>
      <c r="N79" s="4" t="s">
        <v>408</v>
      </c>
      <c r="V79" s="4" t="s">
        <v>408</v>
      </c>
    </row>
    <row r="80" spans="1:26">
      <c r="A80" s="4" t="s">
        <v>393</v>
      </c>
      <c r="L80" s="4" t="s">
        <v>424</v>
      </c>
      <c r="N80" s="4" t="s">
        <v>424</v>
      </c>
    </row>
    <row r="81" spans="1:26">
      <c r="A81" s="4" t="s">
        <v>428</v>
      </c>
    </row>
    <row r="82" spans="1:26">
      <c r="A82" s="3" t="s">
        <v>381</v>
      </c>
    </row>
    <row r="83" spans="1:26">
      <c r="A83" s="4" t="s">
        <v>387</v>
      </c>
      <c r="L83" s="7" t="n">
        <v>172500</v>
      </c>
      <c r="N83" s="7" t="n">
        <v>172500</v>
      </c>
      <c r="V83" s="7" t="n">
        <v>172500</v>
      </c>
    </row>
    <row r="84" spans="1:26">
      <c r="A84" s="4" t="s">
        <v>388</v>
      </c>
      <c r="L84" s="4" t="s">
        <v>408</v>
      </c>
      <c r="N84" s="4" t="s">
        <v>408</v>
      </c>
      <c r="V84" s="4" t="s">
        <v>408</v>
      </c>
    </row>
    <row r="85" spans="1:26">
      <c r="A85" s="4" t="s">
        <v>393</v>
      </c>
      <c r="L85" s="4" t="s">
        <v>424</v>
      </c>
      <c r="N85" s="4" t="s">
        <v>424</v>
      </c>
    </row>
    <row r="86" spans="1:26">
      <c r="A86" s="4" t="s">
        <v>429</v>
      </c>
    </row>
    <row r="87" spans="1:26">
      <c r="A87" s="3" t="s">
        <v>381</v>
      </c>
    </row>
    <row r="88" spans="1:26">
      <c r="A88" s="4" t="s">
        <v>430</v>
      </c>
      <c r="U88" s="5" t="n">
        <v>56066</v>
      </c>
    </row>
    <row r="89" spans="1:26">
      <c r="A89" s="4" t="s">
        <v>431</v>
      </c>
    </row>
    <row r="90" spans="1:26">
      <c r="A90" s="3" t="s">
        <v>381</v>
      </c>
    </row>
    <row r="91" spans="1:26">
      <c r="A91" s="4" t="s">
        <v>387</v>
      </c>
      <c r="L91" s="7" t="n">
        <v>129000</v>
      </c>
      <c r="V91" s="7" t="n">
        <v>129000</v>
      </c>
    </row>
    <row r="92" spans="1:26">
      <c r="A92" s="4" t="s">
        <v>406</v>
      </c>
      <c r="U92" s="5" t="n">
        <v>37919</v>
      </c>
    </row>
    <row r="93" spans="1:26">
      <c r="A93" s="4" t="s">
        <v>432</v>
      </c>
    </row>
    <row r="94" spans="1:26">
      <c r="A94" s="3" t="s">
        <v>381</v>
      </c>
    </row>
    <row r="95" spans="1:26">
      <c r="A95" s="4" t="s">
        <v>387</v>
      </c>
      <c r="U95" s="7" t="n">
        <v>82673</v>
      </c>
    </row>
    <row r="96" spans="1:26">
      <c r="A96" s="4" t="s">
        <v>388</v>
      </c>
      <c r="U96" s="4" t="s">
        <v>392</v>
      </c>
    </row>
    <row r="97" spans="1:26">
      <c r="A97" s="4" t="s">
        <v>433</v>
      </c>
    </row>
    <row r="98" spans="1:26">
      <c r="A98" s="3" t="s">
        <v>381</v>
      </c>
    </row>
    <row r="99" spans="1:26">
      <c r="A99" s="4" t="s">
        <v>387</v>
      </c>
      <c r="E99" s="7" t="n">
        <v>10000</v>
      </c>
    </row>
    <row r="100" spans="1:26">
      <c r="A100" s="4" t="s">
        <v>388</v>
      </c>
      <c r="E100" s="4" t="s">
        <v>389</v>
      </c>
    </row>
    <row r="101" spans="1:26">
      <c r="A101" s="4" t="s">
        <v>434</v>
      </c>
    </row>
    <row r="102" spans="1:26">
      <c r="A102" s="3" t="s">
        <v>381</v>
      </c>
    </row>
    <row r="103" spans="1:26">
      <c r="A103" s="4" t="s">
        <v>387</v>
      </c>
      <c r="E103" s="7" t="n">
        <v>6000</v>
      </c>
    </row>
    <row r="104" spans="1:26">
      <c r="A104" s="4" t="s">
        <v>388</v>
      </c>
      <c r="E104" s="4" t="s">
        <v>389</v>
      </c>
    </row>
    <row r="105" spans="1:26">
      <c r="A105" s="4" t="s">
        <v>393</v>
      </c>
      <c r="E105" s="4" t="s">
        <v>435</v>
      </c>
    </row>
    <row r="106" spans="1:26">
      <c r="A106" s="4" t="s">
        <v>406</v>
      </c>
      <c r="U106" s="7" t="n">
        <v>16000</v>
      </c>
    </row>
    <row r="107" spans="1:26">
      <c r="A107" s="4" t="s">
        <v>436</v>
      </c>
    </row>
    <row r="108" spans="1:26">
      <c r="A108" s="3" t="s">
        <v>381</v>
      </c>
    </row>
    <row r="109" spans="1:26">
      <c r="A109" s="4" t="s">
        <v>406</v>
      </c>
      <c r="W109" s="5" t="n">
        <v>6000</v>
      </c>
    </row>
    <row r="110" spans="1:26">
      <c r="A110" s="4" t="s">
        <v>436</v>
      </c>
    </row>
    <row r="111" spans="1:26">
      <c r="A111" s="3" t="s">
        <v>381</v>
      </c>
    </row>
    <row r="112" spans="1:26">
      <c r="A112" s="4" t="s">
        <v>387</v>
      </c>
      <c r="G112" s="7" t="n">
        <v>10000</v>
      </c>
      <c r="H112" s="7" t="n">
        <v>10000</v>
      </c>
    </row>
    <row r="113" spans="1:26">
      <c r="A113" s="4" t="s">
        <v>388</v>
      </c>
      <c r="G113" s="4" t="s">
        <v>413</v>
      </c>
      <c r="H113" s="4" t="s">
        <v>413</v>
      </c>
    </row>
    <row r="114" spans="1:26">
      <c r="A114" s="4" t="s">
        <v>410</v>
      </c>
      <c r="G114" s="4" t="s">
        <v>437</v>
      </c>
    </row>
    <row r="115" spans="1:26">
      <c r="A115" s="4" t="s">
        <v>406</v>
      </c>
      <c r="U115" s="5" t="n">
        <v>6000</v>
      </c>
    </row>
    <row r="116" spans="1:26">
      <c r="A116" s="4" t="s">
        <v>438</v>
      </c>
    </row>
    <row r="117" spans="1:26">
      <c r="A117" s="3" t="s">
        <v>381</v>
      </c>
    </row>
    <row r="118" spans="1:26">
      <c r="A118" s="4" t="s">
        <v>406</v>
      </c>
      <c r="W118" s="5" t="n">
        <v>10000</v>
      </c>
    </row>
    <row r="119" spans="1:26">
      <c r="A119" s="4" t="s">
        <v>438</v>
      </c>
    </row>
    <row r="120" spans="1:26">
      <c r="A120" s="3" t="s">
        <v>381</v>
      </c>
    </row>
    <row r="121" spans="1:26">
      <c r="A121" s="4" t="s">
        <v>387</v>
      </c>
      <c r="I121" s="7" t="n">
        <v>10000</v>
      </c>
    </row>
    <row r="122" spans="1:26">
      <c r="A122" s="4" t="s">
        <v>388</v>
      </c>
      <c r="I122" s="4" t="s">
        <v>408</v>
      </c>
    </row>
    <row r="123" spans="1:26">
      <c r="A123" s="4" t="s">
        <v>393</v>
      </c>
      <c r="I123" s="4" t="s">
        <v>435</v>
      </c>
    </row>
    <row r="124" spans="1:26">
      <c r="A124" s="4" t="s">
        <v>406</v>
      </c>
      <c r="U124" s="5" t="n">
        <v>10000</v>
      </c>
    </row>
    <row r="125" spans="1:26">
      <c r="A125" s="4" t="s">
        <v>439</v>
      </c>
    </row>
    <row r="126" spans="1:26">
      <c r="A126" s="3" t="s">
        <v>381</v>
      </c>
    </row>
    <row r="127" spans="1:26">
      <c r="A127" s="4" t="s">
        <v>387</v>
      </c>
      <c r="F127" s="7" t="n">
        <v>500000</v>
      </c>
    </row>
    <row r="128" spans="1:26">
      <c r="A128" s="4" t="s">
        <v>410</v>
      </c>
      <c r="F128" s="4" t="s">
        <v>440</v>
      </c>
    </row>
    <row r="129" spans="1:26">
      <c r="A129" s="4" t="s">
        <v>406</v>
      </c>
      <c r="U129" s="5" t="n">
        <v>231067</v>
      </c>
    </row>
    <row r="130" spans="1:26">
      <c r="A130" s="4" t="s">
        <v>382</v>
      </c>
      <c r="U130" s="5" t="n">
        <v>215653</v>
      </c>
    </row>
    <row r="131" spans="1:26">
      <c r="A131" s="4" t="s">
        <v>441</v>
      </c>
    </row>
    <row r="132" spans="1:26">
      <c r="A132" s="3" t="s">
        <v>381</v>
      </c>
    </row>
    <row r="133" spans="1:26">
      <c r="A133" s="4" t="s">
        <v>387</v>
      </c>
      <c r="J133" s="7" t="n">
        <v>10000</v>
      </c>
    </row>
    <row r="134" spans="1:26">
      <c r="A134" s="4" t="s">
        <v>388</v>
      </c>
      <c r="J134" s="4" t="s">
        <v>413</v>
      </c>
    </row>
    <row r="135" spans="1:26">
      <c r="A135" s="4" t="s">
        <v>393</v>
      </c>
      <c r="J135" s="4" t="s">
        <v>435</v>
      </c>
    </row>
    <row r="136" spans="1:26">
      <c r="A136" s="4" t="s">
        <v>406</v>
      </c>
      <c r="U136" s="5" t="n">
        <v>10000</v>
      </c>
      <c r="W136" s="5" t="n">
        <v>10000</v>
      </c>
    </row>
    <row r="137" spans="1:26">
      <c r="A137" s="4" t="s">
        <v>442</v>
      </c>
    </row>
    <row r="138" spans="1:26">
      <c r="A138" s="3" t="s">
        <v>381</v>
      </c>
    </row>
    <row r="139" spans="1:26">
      <c r="A139" s="4" t="s">
        <v>387</v>
      </c>
      <c r="T139" s="7" t="n">
        <v>150000</v>
      </c>
    </row>
    <row r="140" spans="1:26">
      <c r="A140" s="4" t="s">
        <v>388</v>
      </c>
      <c r="T140" s="4" t="s">
        <v>443</v>
      </c>
    </row>
    <row r="141" spans="1:26">
      <c r="A141" s="4" t="s">
        <v>393</v>
      </c>
      <c r="T141" s="4" t="s">
        <v>435</v>
      </c>
    </row>
    <row r="142" spans="1:26">
      <c r="A142" s="4" t="s">
        <v>444</v>
      </c>
    </row>
    <row r="143" spans="1:26">
      <c r="A143" s="3" t="s">
        <v>381</v>
      </c>
    </row>
    <row r="144" spans="1:26">
      <c r="A144" s="4" t="s">
        <v>406</v>
      </c>
      <c r="W144" s="5" t="n">
        <v>231067</v>
      </c>
    </row>
    <row r="145" spans="1:26">
      <c r="A145" s="4" t="s">
        <v>445</v>
      </c>
    </row>
    <row r="146" spans="1:26">
      <c r="A146" s="3" t="s">
        <v>381</v>
      </c>
    </row>
    <row r="147" spans="1:26">
      <c r="A147" s="4" t="s">
        <v>387</v>
      </c>
      <c r="U147" s="5" t="n">
        <v>18882</v>
      </c>
    </row>
    <row r="148" spans="1:26">
      <c r="A148" s="4" t="s">
        <v>430</v>
      </c>
      <c r="U148" s="5" t="n">
        <v>37184</v>
      </c>
    </row>
    <row r="149" spans="1:26">
      <c r="A149" s="4" t="s">
        <v>446</v>
      </c>
    </row>
    <row r="150" spans="1:26">
      <c r="A150" s="3" t="s">
        <v>381</v>
      </c>
    </row>
    <row r="151" spans="1:26">
      <c r="A151" s="4" t="s">
        <v>406</v>
      </c>
      <c r="W151" s="7" t="n">
        <v>16000</v>
      </c>
    </row>
    <row r="152" spans="1:26">
      <c r="A152" s="4" t="s">
        <v>447</v>
      </c>
    </row>
    <row r="153" spans="1:26">
      <c r="A153" s="3" t="s">
        <v>381</v>
      </c>
    </row>
    <row r="154" spans="1:26">
      <c r="A154" s="4" t="s">
        <v>397</v>
      </c>
      <c r="U154" s="7" t="n">
        <v>25000</v>
      </c>
    </row>
    <row r="155" spans="1:26">
      <c r="A155" s="4" t="s">
        <v>448</v>
      </c>
    </row>
    <row r="156" spans="1:26">
      <c r="A156" s="3" t="s">
        <v>381</v>
      </c>
    </row>
    <row r="157" spans="1:26">
      <c r="A157" s="4" t="s">
        <v>410</v>
      </c>
      <c r="U157" s="4" t="s">
        <v>449</v>
      </c>
    </row>
    <row r="158" spans="1:26">
      <c r="A158" s="4" t="s">
        <v>450</v>
      </c>
    </row>
    <row r="159" spans="1:26">
      <c r="A159" s="3" t="s">
        <v>381</v>
      </c>
    </row>
    <row r="160" spans="1:26">
      <c r="A160" s="4" t="s">
        <v>387</v>
      </c>
      <c r="U160" s="7" t="n">
        <v>129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451</v>
      </c>
      <c r="B1" s="2" t="s">
        <v>72</v>
      </c>
    </row>
    <row r="2" spans="1:3">
      <c r="B2" s="2" t="s">
        <v>22</v>
      </c>
      <c r="C2" s="2" t="s">
        <v>2</v>
      </c>
    </row>
    <row r="3" spans="1:3">
      <c r="A3" s="4" t="s">
        <v>452</v>
      </c>
      <c r="B3" s="7" t="n">
        <v>914321</v>
      </c>
      <c r="C3" s="7" t="n">
        <v>2636905</v>
      </c>
    </row>
    <row r="4" spans="1:3">
      <c r="A4" s="4" t="s">
        <v>453</v>
      </c>
      <c r="B4" s="5" t="n">
        <v>768735</v>
      </c>
      <c r="C4" s="7" t="n">
        <v>2933020</v>
      </c>
    </row>
    <row r="5" spans="1:3">
      <c r="A5" s="4" t="s">
        <v>454</v>
      </c>
    </row>
    <row r="6" spans="1:3">
      <c r="A6" s="4" t="s">
        <v>452</v>
      </c>
      <c r="B6" s="7" t="n">
        <v>10000</v>
      </c>
    </row>
    <row r="7" spans="1:3">
      <c r="A7" s="4" t="s">
        <v>455</v>
      </c>
      <c r="B7" s="4" t="s">
        <v>456</v>
      </c>
    </row>
    <row r="8" spans="1:3">
      <c r="A8" s="4" t="s">
        <v>453</v>
      </c>
      <c r="B8" s="7" t="n">
        <v>1000</v>
      </c>
    </row>
    <row r="9" spans="1:3">
      <c r="A9" s="4" t="s">
        <v>457</v>
      </c>
    </row>
    <row r="10" spans="1:3">
      <c r="A10" s="4" t="s">
        <v>452</v>
      </c>
      <c r="B10" s="7" t="n">
        <v>272500</v>
      </c>
    </row>
    <row r="11" spans="1:3">
      <c r="A11" s="4" t="s">
        <v>455</v>
      </c>
      <c r="B11" s="4" t="s">
        <v>458</v>
      </c>
    </row>
    <row r="12" spans="1:3">
      <c r="A12" s="4" t="s">
        <v>453</v>
      </c>
      <c r="B12" s="7" t="n">
        <v>207500</v>
      </c>
    </row>
    <row r="13" spans="1:3">
      <c r="A13" s="4" t="s">
        <v>459</v>
      </c>
    </row>
    <row r="14" spans="1:3">
      <c r="A14" s="4" t="s">
        <v>452</v>
      </c>
      <c r="B14" s="7" t="n">
        <v>129000</v>
      </c>
    </row>
    <row r="15" spans="1:3">
      <c r="A15" s="4" t="s">
        <v>455</v>
      </c>
      <c r="B15" s="4" t="s">
        <v>356</v>
      </c>
    </row>
    <row r="16" spans="1:3">
      <c r="A16" s="4" t="s">
        <v>453</v>
      </c>
      <c r="B16" s="7" t="n">
        <v>129000</v>
      </c>
    </row>
    <row r="17" spans="1:3">
      <c r="A17" s="4" t="s">
        <v>460</v>
      </c>
    </row>
    <row r="18" spans="1:3">
      <c r="A18" s="4" t="s">
        <v>452</v>
      </c>
      <c r="B18" s="7" t="n">
        <v>75000</v>
      </c>
    </row>
    <row r="19" spans="1:3">
      <c r="A19" s="4" t="s">
        <v>455</v>
      </c>
      <c r="B19" s="4" t="s">
        <v>354</v>
      </c>
    </row>
    <row r="20" spans="1:3">
      <c r="A20" s="4" t="s">
        <v>453</v>
      </c>
      <c r="B20" s="7" t="n">
        <v>75000</v>
      </c>
    </row>
    <row r="21" spans="1:3">
      <c r="A21" s="4" t="s">
        <v>461</v>
      </c>
    </row>
    <row r="22" spans="1:3">
      <c r="A22" s="4" t="s">
        <v>452</v>
      </c>
      <c r="B22" s="7" t="n">
        <v>15000</v>
      </c>
    </row>
    <row r="23" spans="1:3">
      <c r="A23" s="4" t="s">
        <v>455</v>
      </c>
      <c r="B23" s="4" t="s">
        <v>338</v>
      </c>
    </row>
    <row r="24" spans="1:3">
      <c r="A24" s="4" t="s">
        <v>453</v>
      </c>
      <c r="B24" s="7" t="n">
        <v>15000</v>
      </c>
    </row>
    <row r="25" spans="1:3">
      <c r="A25" s="4" t="s">
        <v>462</v>
      </c>
    </row>
    <row r="26" spans="1:3">
      <c r="A26" s="4" t="s">
        <v>452</v>
      </c>
      <c r="B26" s="7" t="n">
        <v>86821</v>
      </c>
    </row>
    <row r="27" spans="1:3">
      <c r="A27" s="4" t="s">
        <v>455</v>
      </c>
      <c r="B27" s="4" t="s">
        <v>323</v>
      </c>
    </row>
    <row r="28" spans="1:3">
      <c r="A28" s="4" t="s">
        <v>453</v>
      </c>
      <c r="B28" s="7" t="n">
        <v>86821</v>
      </c>
    </row>
    <row r="29" spans="1:3">
      <c r="A29" s="4" t="s">
        <v>463</v>
      </c>
    </row>
    <row r="30" spans="1:3">
      <c r="A30" s="4" t="s">
        <v>452</v>
      </c>
      <c r="B30" s="7" t="n">
        <v>10000</v>
      </c>
    </row>
    <row r="31" spans="1:3">
      <c r="A31" s="4" t="s">
        <v>455</v>
      </c>
      <c r="B31" s="4" t="s">
        <v>339</v>
      </c>
    </row>
    <row r="32" spans="1:3">
      <c r="A32" s="4" t="s">
        <v>453</v>
      </c>
      <c r="B32" s="7" t="n">
        <v>10000</v>
      </c>
    </row>
    <row r="33" spans="1:3">
      <c r="A33" s="4" t="s">
        <v>464</v>
      </c>
    </row>
    <row r="34" spans="1:3">
      <c r="A34" s="4" t="s">
        <v>452</v>
      </c>
      <c r="B34" s="7" t="n">
        <v>30000</v>
      </c>
    </row>
    <row r="35" spans="1:3">
      <c r="A35" s="4" t="s">
        <v>455</v>
      </c>
      <c r="B35" s="4" t="s">
        <v>348</v>
      </c>
    </row>
    <row r="36" spans="1:3">
      <c r="A36" s="4" t="s">
        <v>453</v>
      </c>
      <c r="B36" s="7" t="n">
        <v>25000</v>
      </c>
    </row>
    <row r="37" spans="1:3">
      <c r="A37" s="4" t="s">
        <v>465</v>
      </c>
    </row>
    <row r="38" spans="1:3">
      <c r="A38" s="4" t="s">
        <v>452</v>
      </c>
      <c r="B38" s="7" t="n">
        <v>500000</v>
      </c>
    </row>
    <row r="39" spans="1:3">
      <c r="A39" s="4" t="s">
        <v>455</v>
      </c>
      <c r="B39" s="4" t="s">
        <v>466</v>
      </c>
    </row>
    <row r="40" spans="1:3">
      <c r="A40" s="4" t="s">
        <v>453</v>
      </c>
      <c r="B40" s="7" t="n">
        <v>175000</v>
      </c>
    </row>
    <row r="41" spans="1:3">
      <c r="A41" s="4" t="s">
        <v>467</v>
      </c>
    </row>
    <row r="42" spans="1:3">
      <c r="A42" s="4" t="s">
        <v>452</v>
      </c>
      <c r="B42" s="7" t="n">
        <v>44414</v>
      </c>
    </row>
    <row r="43" spans="1:3">
      <c r="A43" s="4" t="s">
        <v>455</v>
      </c>
      <c r="B43" s="4" t="s">
        <v>350</v>
      </c>
    </row>
    <row r="44" spans="1:3">
      <c r="A44" s="4" t="s">
        <v>453</v>
      </c>
      <c r="B44" s="7" t="n">
        <v>444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P58"/>
  <sheetViews>
    <sheetView workbookViewId="0">
      <selection activeCell="A1" sqref="A1"/>
    </sheetView>
  </sheetViews>
  <sheetFormatPr baseColWidth="8" defaultRowHeight="15" outlineLevelCol="0"/>
  <cols>
    <col customWidth="1" max="1" min="1" width="76"/>
    <col customWidth="1" max="2" min="2" width="16"/>
    <col customWidth="1" max="3" min="3" width="66"/>
    <col customWidth="1" max="4" min="4" width="52"/>
    <col customWidth="1" max="5" min="5" width="80"/>
    <col customWidth="1" max="6" min="6" width="52"/>
    <col customWidth="1" max="7" min="7" width="16"/>
    <col customWidth="1" max="8" min="8" width="16"/>
    <col customWidth="1" max="9" min="9" width="14"/>
    <col customWidth="1" max="10" min="10" width="16"/>
    <col customWidth="1" max="11" min="11" width="54"/>
    <col customWidth="1" max="12" min="12" width="14"/>
    <col customWidth="1" max="13" min="13" width="14"/>
    <col customWidth="1" max="14" min="14" width="14"/>
    <col customWidth="1" max="15" min="15" width="14"/>
    <col customWidth="1" max="16" min="16" width="14"/>
  </cols>
  <sheetData>
    <row r="1" spans="1:16">
      <c r="A1" s="1" t="s">
        <v>468</v>
      </c>
      <c r="B1" s="2" t="s">
        <v>469</v>
      </c>
      <c r="C1" s="2" t="s">
        <v>367</v>
      </c>
      <c r="D1" s="2" t="s">
        <v>73</v>
      </c>
      <c r="E1" s="2" t="s">
        <v>371</v>
      </c>
      <c r="F1" s="2" t="s">
        <v>372</v>
      </c>
      <c r="G1" s="2" t="s">
        <v>373</v>
      </c>
      <c r="H1" s="2" t="s">
        <v>374</v>
      </c>
      <c r="I1" s="2" t="s">
        <v>375</v>
      </c>
      <c r="J1" s="2" t="s">
        <v>376</v>
      </c>
      <c r="K1" s="2" t="s">
        <v>377</v>
      </c>
      <c r="L1" s="2" t="s">
        <v>2</v>
      </c>
      <c r="M1" s="2" t="s">
        <v>73</v>
      </c>
      <c r="N1" s="2" t="s">
        <v>22</v>
      </c>
      <c r="O1" s="2" t="s">
        <v>23</v>
      </c>
      <c r="P1" s="2" t="s">
        <v>379</v>
      </c>
    </row>
    <row r="2" spans="1:16">
      <c r="A2" s="4" t="s">
        <v>470</v>
      </c>
      <c r="L2" s="7" t="n">
        <v>2547785</v>
      </c>
      <c r="M2" s="7" t="n">
        <v>158000</v>
      </c>
      <c r="N2" s="7" t="n">
        <v>465914</v>
      </c>
      <c r="O2" s="7" t="n">
        <v>10000</v>
      </c>
    </row>
    <row r="3" spans="1:16">
      <c r="A3" s="4" t="s">
        <v>382</v>
      </c>
      <c r="L3" s="5" t="n">
        <v>2286821</v>
      </c>
    </row>
    <row r="4" spans="1:16">
      <c r="A4" s="4" t="s">
        <v>385</v>
      </c>
      <c r="L4" s="5" t="n">
        <v>646199</v>
      </c>
    </row>
    <row r="5" spans="1:16">
      <c r="A5" s="4" t="s">
        <v>431</v>
      </c>
    </row>
    <row r="6" spans="1:16">
      <c r="A6" s="4" t="s">
        <v>471</v>
      </c>
      <c r="D6" s="7" t="n">
        <v>129000</v>
      </c>
      <c r="M6" s="5" t="n">
        <v>129000</v>
      </c>
    </row>
    <row r="7" spans="1:16">
      <c r="A7" s="4" t="s">
        <v>472</v>
      </c>
    </row>
    <row r="8" spans="1:16">
      <c r="A8" s="4" t="s">
        <v>388</v>
      </c>
      <c r="B8" s="4" t="s">
        <v>473</v>
      </c>
    </row>
    <row r="9" spans="1:16">
      <c r="A9" s="4" t="s">
        <v>474</v>
      </c>
      <c r="B9" s="4" t="s">
        <v>475</v>
      </c>
    </row>
    <row r="10" spans="1:16">
      <c r="A10" s="4" t="s">
        <v>470</v>
      </c>
      <c r="B10" s="7" t="n">
        <v>75000</v>
      </c>
    </row>
    <row r="11" spans="1:16">
      <c r="A11" s="4" t="s">
        <v>382</v>
      </c>
      <c r="B11" s="5" t="n">
        <v>311821</v>
      </c>
    </row>
    <row r="12" spans="1:16">
      <c r="A12" s="4" t="s">
        <v>385</v>
      </c>
      <c r="B12" s="7" t="n">
        <v>456914</v>
      </c>
    </row>
    <row r="13" spans="1:16">
      <c r="A13" s="4" t="s">
        <v>395</v>
      </c>
    </row>
    <row r="14" spans="1:16">
      <c r="A14" s="4" t="s">
        <v>474</v>
      </c>
      <c r="G14" s="4" t="s">
        <v>396</v>
      </c>
    </row>
    <row r="15" spans="1:16">
      <c r="A15" s="4" t="s">
        <v>397</v>
      </c>
      <c r="N15" s="5" t="n">
        <v>25000</v>
      </c>
      <c r="O15" s="7" t="n">
        <v>15000</v>
      </c>
    </row>
    <row r="16" spans="1:16">
      <c r="A16" s="4" t="s">
        <v>476</v>
      </c>
      <c r="P16" s="7" t="n">
        <v>527333</v>
      </c>
    </row>
    <row r="17" spans="1:16">
      <c r="A17" s="4" t="s">
        <v>477</v>
      </c>
    </row>
    <row r="18" spans="1:16">
      <c r="A18" s="4" t="s">
        <v>420</v>
      </c>
      <c r="E18" s="4" t="s">
        <v>421</v>
      </c>
    </row>
    <row r="19" spans="1:16">
      <c r="A19" s="4" t="s">
        <v>478</v>
      </c>
    </row>
    <row r="20" spans="1:16">
      <c r="A20" s="4" t="s">
        <v>471</v>
      </c>
      <c r="H20" s="7" t="n">
        <v>500000</v>
      </c>
    </row>
    <row r="21" spans="1:16">
      <c r="A21" s="4" t="s">
        <v>388</v>
      </c>
      <c r="H21" s="4" t="s">
        <v>392</v>
      </c>
    </row>
    <row r="22" spans="1:16">
      <c r="A22" s="4" t="s">
        <v>474</v>
      </c>
      <c r="H22" s="4" t="s">
        <v>396</v>
      </c>
    </row>
    <row r="23" spans="1:16">
      <c r="A23" s="4" t="s">
        <v>479</v>
      </c>
    </row>
    <row r="24" spans="1:16">
      <c r="A24" s="4" t="s">
        <v>471</v>
      </c>
      <c r="C24" s="7" t="n">
        <v>86821</v>
      </c>
    </row>
    <row r="25" spans="1:16">
      <c r="A25" s="4" t="s">
        <v>388</v>
      </c>
      <c r="C25" s="4" t="s">
        <v>413</v>
      </c>
    </row>
    <row r="26" spans="1:16">
      <c r="A26" s="4" t="s">
        <v>474</v>
      </c>
      <c r="C26" s="4" t="s">
        <v>414</v>
      </c>
    </row>
    <row r="27" spans="1:16">
      <c r="A27" s="4" t="s">
        <v>480</v>
      </c>
      <c r="C27" s="4" t="s">
        <v>415</v>
      </c>
    </row>
    <row r="28" spans="1:16">
      <c r="A28" s="4" t="s">
        <v>481</v>
      </c>
    </row>
    <row r="29" spans="1:16">
      <c r="A29" s="4" t="s">
        <v>471</v>
      </c>
      <c r="J29" s="7" t="n">
        <v>15000</v>
      </c>
    </row>
    <row r="30" spans="1:16">
      <c r="A30" s="4" t="s">
        <v>388</v>
      </c>
      <c r="J30" s="4" t="s">
        <v>413</v>
      </c>
    </row>
    <row r="31" spans="1:16">
      <c r="A31" s="4" t="s">
        <v>474</v>
      </c>
      <c r="J31" s="4" t="s">
        <v>416</v>
      </c>
    </row>
    <row r="32" spans="1:16">
      <c r="A32" s="4" t="s">
        <v>406</v>
      </c>
      <c r="N32" s="5" t="n">
        <v>15000</v>
      </c>
    </row>
    <row r="33" spans="1:16">
      <c r="A33" s="4" t="s">
        <v>418</v>
      </c>
      <c r="J33" s="4" t="s">
        <v>389</v>
      </c>
    </row>
    <row r="34" spans="1:16">
      <c r="A34" s="4" t="s">
        <v>482</v>
      </c>
    </row>
    <row r="35" spans="1:16">
      <c r="A35" s="4" t="s">
        <v>471</v>
      </c>
      <c r="I35" s="7" t="n">
        <v>10000</v>
      </c>
    </row>
    <row r="36" spans="1:16">
      <c r="A36" s="4" t="s">
        <v>388</v>
      </c>
      <c r="I36" s="4" t="s">
        <v>405</v>
      </c>
    </row>
    <row r="37" spans="1:16">
      <c r="A37" s="4" t="s">
        <v>406</v>
      </c>
      <c r="N37" s="5" t="n">
        <v>1000</v>
      </c>
    </row>
    <row r="38" spans="1:16">
      <c r="A38" s="4" t="s">
        <v>397</v>
      </c>
      <c r="I38" s="7" t="n">
        <v>181</v>
      </c>
    </row>
    <row r="39" spans="1:16">
      <c r="A39" s="4" t="s">
        <v>483</v>
      </c>
    </row>
    <row r="40" spans="1:16">
      <c r="A40" s="4" t="s">
        <v>471</v>
      </c>
      <c r="K40" s="7" t="n">
        <v>30000</v>
      </c>
    </row>
    <row r="41" spans="1:16">
      <c r="A41" s="4" t="s">
        <v>388</v>
      </c>
      <c r="K41" s="4" t="s">
        <v>408</v>
      </c>
    </row>
    <row r="42" spans="1:16">
      <c r="A42" s="4" t="s">
        <v>474</v>
      </c>
      <c r="K42" s="4" t="s">
        <v>409</v>
      </c>
    </row>
    <row r="43" spans="1:16">
      <c r="A43" s="4" t="s">
        <v>480</v>
      </c>
      <c r="K43" s="4" t="s">
        <v>411</v>
      </c>
    </row>
    <row r="44" spans="1:16">
      <c r="A44" s="4" t="s">
        <v>406</v>
      </c>
      <c r="N44" s="5" t="n">
        <v>25000</v>
      </c>
    </row>
    <row r="45" spans="1:16">
      <c r="A45" s="4" t="s">
        <v>484</v>
      </c>
    </row>
    <row r="46" spans="1:16">
      <c r="A46" s="4" t="s">
        <v>471</v>
      </c>
      <c r="D46" s="7" t="n">
        <v>50000</v>
      </c>
      <c r="F46" s="7" t="n">
        <v>50000</v>
      </c>
      <c r="M46" s="7" t="n">
        <v>50000</v>
      </c>
    </row>
    <row r="47" spans="1:16">
      <c r="A47" s="4" t="s">
        <v>388</v>
      </c>
      <c r="D47" s="4" t="s">
        <v>408</v>
      </c>
      <c r="F47" s="4" t="s">
        <v>408</v>
      </c>
      <c r="M47" s="4" t="s">
        <v>408</v>
      </c>
    </row>
    <row r="48" spans="1:16">
      <c r="A48" s="4" t="s">
        <v>474</v>
      </c>
      <c r="D48" s="4" t="s">
        <v>424</v>
      </c>
      <c r="F48" s="4" t="s">
        <v>424</v>
      </c>
    </row>
    <row r="49" spans="1:16">
      <c r="A49" s="4" t="s">
        <v>485</v>
      </c>
    </row>
    <row r="50" spans="1:16">
      <c r="A50" s="4" t="s">
        <v>471</v>
      </c>
      <c r="D50" s="7" t="n">
        <v>372500</v>
      </c>
      <c r="F50" s="7" t="n">
        <v>272500</v>
      </c>
      <c r="L50" s="7" t="n">
        <v>348601</v>
      </c>
      <c r="M50" s="7" t="n">
        <v>372500</v>
      </c>
    </row>
    <row r="51" spans="1:16">
      <c r="A51" s="4" t="s">
        <v>388</v>
      </c>
      <c r="D51" s="4" t="s">
        <v>408</v>
      </c>
      <c r="F51" s="4" t="s">
        <v>408</v>
      </c>
      <c r="M51" s="4" t="s">
        <v>408</v>
      </c>
    </row>
    <row r="52" spans="1:16">
      <c r="A52" s="4" t="s">
        <v>474</v>
      </c>
      <c r="D52" s="4" t="s">
        <v>424</v>
      </c>
      <c r="F52" s="4" t="s">
        <v>424</v>
      </c>
    </row>
    <row r="53" spans="1:16">
      <c r="A53" s="4" t="s">
        <v>480</v>
      </c>
      <c r="D53" s="4" t="s">
        <v>425</v>
      </c>
      <c r="F53" s="4" t="s">
        <v>425</v>
      </c>
    </row>
    <row r="54" spans="1:16">
      <c r="A54" s="4" t="s">
        <v>406</v>
      </c>
      <c r="N54" s="7" t="n">
        <v>207500</v>
      </c>
    </row>
    <row r="55" spans="1:16">
      <c r="A55" s="4" t="s">
        <v>486</v>
      </c>
    </row>
    <row r="56" spans="1:16">
      <c r="A56" s="4" t="s">
        <v>471</v>
      </c>
      <c r="D56" s="7" t="n">
        <v>172500</v>
      </c>
      <c r="F56" s="7" t="n">
        <v>172500</v>
      </c>
      <c r="M56" s="7" t="n">
        <v>172500</v>
      </c>
    </row>
    <row r="57" spans="1:16">
      <c r="A57" s="4" t="s">
        <v>388</v>
      </c>
      <c r="D57" s="4" t="s">
        <v>408</v>
      </c>
      <c r="F57" s="4" t="s">
        <v>408</v>
      </c>
      <c r="M57" s="4" t="s">
        <v>408</v>
      </c>
    </row>
    <row r="58" spans="1:16">
      <c r="A58" s="4" t="s">
        <v>474</v>
      </c>
      <c r="D58" s="4" t="s">
        <v>424</v>
      </c>
      <c r="F58" s="4" t="s">
        <v>42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52"/>
    <col customWidth="1" max="2" min="2" width="80"/>
    <col customWidth="1" max="3" min="3" width="54"/>
    <col customWidth="1" max="4" min="4" width="49"/>
    <col customWidth="1" max="5" min="5" width="80"/>
    <col customWidth="1" max="6" min="6" width="14"/>
  </cols>
  <sheetData>
    <row r="1" spans="1:6">
      <c r="A1" s="1" t="s">
        <v>487</v>
      </c>
      <c r="B1" s="2" t="s">
        <v>272</v>
      </c>
      <c r="C1" s="2" t="s">
        <v>488</v>
      </c>
      <c r="D1" s="2" t="s">
        <v>2</v>
      </c>
      <c r="E1" s="2" t="s">
        <v>22</v>
      </c>
      <c r="F1" s="2" t="s">
        <v>23</v>
      </c>
    </row>
    <row r="2" spans="1:6">
      <c r="A2" s="3" t="s">
        <v>489</v>
      </c>
    </row>
    <row r="3" spans="1:6">
      <c r="A3" s="4" t="s">
        <v>490</v>
      </c>
      <c r="E3" s="4" t="s">
        <v>491</v>
      </c>
    </row>
    <row r="4" spans="1:6">
      <c r="A4" s="4" t="s">
        <v>492</v>
      </c>
      <c r="D4" s="8" t="n">
        <v>0.001</v>
      </c>
      <c r="E4" s="8" t="n">
        <v>0.001</v>
      </c>
      <c r="F4" s="8" t="n">
        <v>0.001</v>
      </c>
    </row>
    <row r="5" spans="1:6">
      <c r="A5" s="4" t="s">
        <v>493</v>
      </c>
      <c r="D5" s="5" t="n">
        <v>10000000</v>
      </c>
      <c r="E5" s="5" t="n">
        <v>10000000</v>
      </c>
      <c r="F5" s="5" t="n">
        <v>10000000</v>
      </c>
    </row>
    <row r="6" spans="1:6">
      <c r="A6" s="4" t="s">
        <v>494</v>
      </c>
      <c r="D6" s="5" t="n">
        <v>1000000</v>
      </c>
      <c r="E6" s="5" t="n">
        <v>1000000</v>
      </c>
      <c r="F6" s="5" t="n">
        <v>1000000</v>
      </c>
    </row>
    <row r="7" spans="1:6">
      <c r="A7" s="4" t="s">
        <v>495</v>
      </c>
      <c r="D7" s="5" t="n">
        <v>1000000</v>
      </c>
      <c r="E7" s="5" t="n">
        <v>1000000</v>
      </c>
      <c r="F7" s="5" t="n">
        <v>1000000</v>
      </c>
    </row>
    <row r="8" spans="1:6">
      <c r="A8" s="4" t="s">
        <v>496</v>
      </c>
      <c r="C8" s="5" t="n">
        <v>1000000</v>
      </c>
    </row>
    <row r="9" spans="1:6">
      <c r="A9" s="4" t="s">
        <v>497</v>
      </c>
      <c r="E9" s="4" t="s">
        <v>498</v>
      </c>
    </row>
    <row r="10" spans="1:6">
      <c r="A10" s="4" t="s">
        <v>499</v>
      </c>
      <c r="D10" s="4" t="s">
        <v>500</v>
      </c>
      <c r="E10" s="4" t="s">
        <v>501</v>
      </c>
    </row>
    <row r="11" spans="1:6">
      <c r="A11" s="4" t="s">
        <v>502</v>
      </c>
      <c r="D11" s="8" t="n">
        <v>0.001</v>
      </c>
      <c r="E11" s="8" t="n">
        <v>0.001</v>
      </c>
      <c r="F11" s="8" t="n">
        <v>0.001</v>
      </c>
    </row>
    <row r="12" spans="1:6">
      <c r="A12" s="4" t="s">
        <v>503</v>
      </c>
      <c r="D12" s="5" t="n">
        <v>500000000</v>
      </c>
      <c r="E12" s="5" t="n">
        <v>500000000</v>
      </c>
      <c r="F12" s="5" t="n">
        <v>100000000</v>
      </c>
    </row>
    <row r="13" spans="1:6">
      <c r="A13" s="4" t="s">
        <v>504</v>
      </c>
      <c r="D13" s="5" t="n">
        <v>98963753</v>
      </c>
      <c r="E13" s="5" t="n">
        <v>36430248</v>
      </c>
      <c r="F13" s="5" t="n">
        <v>27297364</v>
      </c>
    </row>
    <row r="14" spans="1:6">
      <c r="A14" s="4" t="s">
        <v>505</v>
      </c>
      <c r="D14" s="5" t="n">
        <v>98963753</v>
      </c>
      <c r="E14" s="5" t="n">
        <v>36430248</v>
      </c>
      <c r="F14" s="5" t="n">
        <v>27297364</v>
      </c>
    </row>
    <row r="15" spans="1:6">
      <c r="A15" s="4" t="s">
        <v>506</v>
      </c>
    </row>
    <row r="16" spans="1:6">
      <c r="A16" s="3" t="s">
        <v>489</v>
      </c>
    </row>
    <row r="17" spans="1:6">
      <c r="A17" s="4" t="s">
        <v>504</v>
      </c>
      <c r="D17" s="5" t="n">
        <v>15511066</v>
      </c>
      <c r="E17" s="5" t="n">
        <v>2849551</v>
      </c>
    </row>
    <row r="18" spans="1:6">
      <c r="A18" s="4" t="s">
        <v>507</v>
      </c>
    </row>
    <row r="19" spans="1:6">
      <c r="A19" s="3" t="s">
        <v>489</v>
      </c>
    </row>
    <row r="20" spans="1:6">
      <c r="A20" s="4" t="s">
        <v>496</v>
      </c>
      <c r="C20" s="5" t="n">
        <v>1000000</v>
      </c>
    </row>
    <row r="21" spans="1:6">
      <c r="A21" s="4" t="s">
        <v>497</v>
      </c>
      <c r="C21" s="4" t="s">
        <v>498</v>
      </c>
    </row>
    <row r="22" spans="1:6">
      <c r="A22" s="4" t="s">
        <v>508</v>
      </c>
    </row>
    <row r="23" spans="1:6">
      <c r="A23" s="3" t="s">
        <v>489</v>
      </c>
    </row>
    <row r="24" spans="1:6">
      <c r="A24" s="4" t="s">
        <v>504</v>
      </c>
      <c r="D24" s="5" t="n">
        <v>826296</v>
      </c>
    </row>
    <row r="25" spans="1:6">
      <c r="A25" s="4" t="s">
        <v>509</v>
      </c>
    </row>
    <row r="26" spans="1:6">
      <c r="A26" s="3" t="s">
        <v>489</v>
      </c>
    </row>
    <row r="27" spans="1:6">
      <c r="A27" s="4" t="s">
        <v>510</v>
      </c>
      <c r="B27" s="4" t="s">
        <v>511</v>
      </c>
    </row>
    <row r="28" spans="1:6">
      <c r="A28" s="4" t="s">
        <v>490</v>
      </c>
      <c r="B28" s="4" t="s">
        <v>51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54"/>
    <col customWidth="1" max="2" min="2" width="80"/>
    <col customWidth="1" max="3" min="3" width="49"/>
    <col customWidth="1" max="4" min="4" width="80"/>
    <col customWidth="1" max="5" min="5" width="14"/>
    <col customWidth="1" max="6" min="6" width="14"/>
  </cols>
  <sheetData>
    <row r="1" spans="1:6">
      <c r="A1" s="1" t="s">
        <v>513</v>
      </c>
      <c r="B1" s="2" t="s">
        <v>272</v>
      </c>
      <c r="C1" s="2" t="s">
        <v>2</v>
      </c>
      <c r="D1" s="2" t="s">
        <v>22</v>
      </c>
      <c r="E1" s="2" t="s">
        <v>23</v>
      </c>
      <c r="F1" s="2" t="s">
        <v>488</v>
      </c>
    </row>
    <row r="2" spans="1:6">
      <c r="A2" s="3" t="s">
        <v>489</v>
      </c>
    </row>
    <row r="3" spans="1:6">
      <c r="A3" s="4" t="s">
        <v>490</v>
      </c>
      <c r="D3" s="4" t="s">
        <v>491</v>
      </c>
    </row>
    <row r="4" spans="1:6">
      <c r="A4" s="4" t="s">
        <v>514</v>
      </c>
      <c r="C4" s="8" t="n">
        <v>0.001</v>
      </c>
      <c r="D4" s="8" t="n">
        <v>0.001</v>
      </c>
      <c r="E4" s="8" t="n">
        <v>0.001</v>
      </c>
    </row>
    <row r="5" spans="1:6">
      <c r="A5" s="4" t="s">
        <v>515</v>
      </c>
      <c r="C5" s="5" t="n">
        <v>10000000</v>
      </c>
      <c r="D5" s="5" t="n">
        <v>10000000</v>
      </c>
      <c r="E5" s="5" t="n">
        <v>10000000</v>
      </c>
    </row>
    <row r="6" spans="1:6">
      <c r="A6" s="4" t="s">
        <v>516</v>
      </c>
      <c r="C6" s="5" t="n">
        <v>1000000</v>
      </c>
      <c r="D6" s="5" t="n">
        <v>1000000</v>
      </c>
      <c r="E6" s="5" t="n">
        <v>1000000</v>
      </c>
    </row>
    <row r="7" spans="1:6">
      <c r="A7" s="4" t="s">
        <v>517</v>
      </c>
      <c r="C7" s="5" t="n">
        <v>1000000</v>
      </c>
      <c r="D7" s="5" t="n">
        <v>1000000</v>
      </c>
      <c r="E7" s="5" t="n">
        <v>1000000</v>
      </c>
    </row>
    <row r="8" spans="1:6">
      <c r="A8" s="4" t="s">
        <v>496</v>
      </c>
      <c r="F8" s="5" t="n">
        <v>1000000</v>
      </c>
    </row>
    <row r="9" spans="1:6">
      <c r="A9" s="4" t="s">
        <v>497</v>
      </c>
      <c r="D9" s="4" t="s">
        <v>498</v>
      </c>
    </row>
    <row r="10" spans="1:6">
      <c r="A10" s="4" t="s">
        <v>499</v>
      </c>
      <c r="C10" s="4" t="s">
        <v>500</v>
      </c>
      <c r="D10" s="4" t="s">
        <v>501</v>
      </c>
    </row>
    <row r="11" spans="1:6">
      <c r="A11" s="4" t="s">
        <v>62</v>
      </c>
      <c r="C11" s="8" t="n">
        <v>0.001</v>
      </c>
      <c r="D11" s="8" t="n">
        <v>0.001</v>
      </c>
      <c r="E11" s="8" t="n">
        <v>0.001</v>
      </c>
    </row>
    <row r="12" spans="1:6">
      <c r="A12" s="4" t="s">
        <v>63</v>
      </c>
      <c r="C12" s="5" t="n">
        <v>500000000</v>
      </c>
      <c r="D12" s="5" t="n">
        <v>500000000</v>
      </c>
      <c r="E12" s="5" t="n">
        <v>100000000</v>
      </c>
    </row>
    <row r="13" spans="1:6">
      <c r="A13" s="4" t="s">
        <v>64</v>
      </c>
      <c r="C13" s="5" t="n">
        <v>98963753</v>
      </c>
      <c r="D13" s="5" t="n">
        <v>36430248</v>
      </c>
      <c r="E13" s="5" t="n">
        <v>27297364</v>
      </c>
    </row>
    <row r="14" spans="1:6">
      <c r="A14" s="4" t="s">
        <v>65</v>
      </c>
      <c r="C14" s="5" t="n">
        <v>98963753</v>
      </c>
      <c r="D14" s="5" t="n">
        <v>36430248</v>
      </c>
      <c r="E14" s="5" t="n">
        <v>27297364</v>
      </c>
    </row>
    <row r="15" spans="1:6">
      <c r="A15" s="4" t="s">
        <v>506</v>
      </c>
    </row>
    <row r="16" spans="1:6">
      <c r="A16" s="3" t="s">
        <v>489</v>
      </c>
    </row>
    <row r="17" spans="1:6">
      <c r="A17" s="4" t="s">
        <v>64</v>
      </c>
      <c r="C17" s="5" t="n">
        <v>15511066</v>
      </c>
      <c r="D17" s="5" t="n">
        <v>2849551</v>
      </c>
    </row>
    <row r="18" spans="1:6">
      <c r="A18" s="4" t="s">
        <v>509</v>
      </c>
    </row>
    <row r="19" spans="1:6">
      <c r="A19" s="3" t="s">
        <v>489</v>
      </c>
    </row>
    <row r="20" spans="1:6">
      <c r="A20" s="4" t="s">
        <v>510</v>
      </c>
      <c r="B20" s="4" t="s">
        <v>511</v>
      </c>
    </row>
    <row r="21" spans="1:6">
      <c r="A21" s="4" t="s">
        <v>490</v>
      </c>
      <c r="B21" s="4" t="s">
        <v>51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80"/>
    <col customWidth="1" max="3" min="3" width="21"/>
  </cols>
  <sheetData>
    <row r="1" spans="1:3">
      <c r="A1" s="1" t="s">
        <v>518</v>
      </c>
      <c r="B1" s="2" t="s">
        <v>1</v>
      </c>
      <c r="C1" s="2" t="s">
        <v>72</v>
      </c>
    </row>
    <row r="2" spans="1:3">
      <c r="B2" s="2" t="s">
        <v>2</v>
      </c>
      <c r="C2" s="2" t="s">
        <v>519</v>
      </c>
    </row>
    <row r="3" spans="1:3">
      <c r="A3" s="3" t="s">
        <v>520</v>
      </c>
    </row>
    <row r="4" spans="1:3">
      <c r="A4" s="4" t="s">
        <v>521</v>
      </c>
      <c r="C4" s="7" t="n">
        <v>450</v>
      </c>
    </row>
    <row r="5" spans="1:3">
      <c r="A5" s="4" t="s">
        <v>522</v>
      </c>
      <c r="C5" s="7" t="n">
        <v>330</v>
      </c>
    </row>
    <row r="6" spans="1:3">
      <c r="A6" s="4" t="s">
        <v>523</v>
      </c>
      <c r="B6" s="5" t="n">
        <v>2</v>
      </c>
      <c r="C6" s="5" t="n">
        <v>2</v>
      </c>
    </row>
    <row r="7" spans="1:3">
      <c r="A7" s="4" t="s">
        <v>524</v>
      </c>
      <c r="B7" s="4" t="s">
        <v>5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526</v>
      </c>
      <c r="B1" s="2" t="s">
        <v>527</v>
      </c>
      <c r="C1" s="2" t="s">
        <v>22</v>
      </c>
    </row>
    <row r="2" spans="1:3">
      <c r="A2" s="4" t="s">
        <v>528</v>
      </c>
    </row>
    <row r="3" spans="1:3">
      <c r="A3" s="3" t="s">
        <v>529</v>
      </c>
    </row>
    <row r="4" spans="1:3">
      <c r="A4" s="4" t="s">
        <v>530</v>
      </c>
      <c r="C4" s="5" t="n">
        <v>1240000</v>
      </c>
    </row>
    <row r="5" spans="1:3">
      <c r="A5" s="4" t="s">
        <v>531</v>
      </c>
    </row>
    <row r="6" spans="1:3">
      <c r="A6" s="3" t="s">
        <v>529</v>
      </c>
    </row>
    <row r="7" spans="1:3">
      <c r="A7" s="4" t="s">
        <v>530</v>
      </c>
      <c r="B7" s="5" t="n">
        <v>15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21"/>
  </cols>
  <sheetData>
    <row r="1" spans="1:2">
      <c r="A1" s="1" t="s">
        <v>532</v>
      </c>
      <c r="B1" s="2" t="s">
        <v>533</v>
      </c>
    </row>
    <row r="2" spans="1:2">
      <c r="A2" s="4" t="s">
        <v>534</v>
      </c>
    </row>
    <row r="3" spans="1:2">
      <c r="A3" s="3" t="s">
        <v>535</v>
      </c>
    </row>
    <row r="4" spans="1:2">
      <c r="A4" s="4" t="s">
        <v>536</v>
      </c>
      <c r="B4" s="7" t="n">
        <v>10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6"/>
    <col customWidth="1" max="7" min="7" width="14"/>
  </cols>
  <sheetData>
    <row r="1" spans="1:7">
      <c r="A1" s="1" t="s">
        <v>70</v>
      </c>
      <c r="B1" s="2" t="s">
        <v>71</v>
      </c>
      <c r="D1" s="2" t="s">
        <v>1</v>
      </c>
      <c r="F1" s="2" t="s">
        <v>72</v>
      </c>
    </row>
    <row r="2" spans="1:7">
      <c r="B2" s="2" t="s">
        <v>2</v>
      </c>
      <c r="C2" s="2" t="s">
        <v>73</v>
      </c>
      <c r="D2" s="2" t="s">
        <v>2</v>
      </c>
      <c r="E2" s="2" t="s">
        <v>73</v>
      </c>
      <c r="F2" s="2" t="s">
        <v>22</v>
      </c>
      <c r="G2" s="2" t="s">
        <v>23</v>
      </c>
    </row>
    <row r="3" spans="1:7">
      <c r="A3" s="3" t="s">
        <v>74</v>
      </c>
    </row>
    <row r="4" spans="1:7">
      <c r="A4" s="4" t="s">
        <v>75</v>
      </c>
      <c r="B4" s="7" t="n">
        <v>1218680</v>
      </c>
      <c r="C4" s="4" t="s">
        <v>28</v>
      </c>
      <c r="D4" s="7" t="n">
        <v>1908674</v>
      </c>
      <c r="E4" s="4" t="s">
        <v>28</v>
      </c>
      <c r="F4" s="4" t="s">
        <v>28</v>
      </c>
      <c r="G4" s="7" t="n">
        <v>4763</v>
      </c>
    </row>
    <row r="5" spans="1:7">
      <c r="A5" s="4" t="s">
        <v>76</v>
      </c>
      <c r="B5" s="5" t="n">
        <v>913385</v>
      </c>
      <c r="C5" s="4" t="s">
        <v>28</v>
      </c>
      <c r="D5" s="5" t="n">
        <v>1397983</v>
      </c>
      <c r="E5" s="4" t="s">
        <v>28</v>
      </c>
      <c r="F5" s="4" t="s">
        <v>28</v>
      </c>
      <c r="G5" s="5" t="n">
        <v>-2020</v>
      </c>
    </row>
    <row r="6" spans="1:7">
      <c r="A6" s="4" t="s">
        <v>77</v>
      </c>
      <c r="B6" s="5" t="n">
        <v>305294</v>
      </c>
      <c r="C6" s="4" t="s">
        <v>28</v>
      </c>
      <c r="D6" s="5" t="n">
        <v>510690</v>
      </c>
      <c r="E6" s="4" t="s">
        <v>28</v>
      </c>
      <c r="F6" s="4" t="s">
        <v>28</v>
      </c>
      <c r="G6" s="5" t="n">
        <v>2743</v>
      </c>
    </row>
    <row r="7" spans="1:7">
      <c r="A7" s="3" t="s">
        <v>78</v>
      </c>
    </row>
    <row r="8" spans="1:7">
      <c r="A8" s="4" t="s">
        <v>79</v>
      </c>
      <c r="B8" s="5" t="n">
        <v>171123</v>
      </c>
      <c r="C8" s="5" t="n">
        <v>90951</v>
      </c>
      <c r="D8" s="5" t="n">
        <v>484996</v>
      </c>
      <c r="E8" s="5" t="n">
        <v>296676</v>
      </c>
      <c r="F8" s="5" t="n">
        <v>463749</v>
      </c>
      <c r="G8" s="5" t="n">
        <v>358007</v>
      </c>
    </row>
    <row r="9" spans="1:7">
      <c r="A9" s="4" t="s">
        <v>80</v>
      </c>
      <c r="B9" s="5" t="n">
        <v>38579</v>
      </c>
      <c r="D9" s="5" t="n">
        <v>93474</v>
      </c>
    </row>
    <row r="10" spans="1:7">
      <c r="A10" s="4" t="s">
        <v>81</v>
      </c>
      <c r="E10" s="5" t="n">
        <v>12807</v>
      </c>
      <c r="F10" s="5" t="n">
        <v>12807</v>
      </c>
      <c r="G10" s="4" t="s">
        <v>28</v>
      </c>
    </row>
    <row r="11" spans="1:7">
      <c r="A11" s="4" t="s">
        <v>82</v>
      </c>
      <c r="B11" s="5" t="n">
        <v>9630</v>
      </c>
      <c r="C11" s="5" t="n">
        <v>1000</v>
      </c>
      <c r="D11" s="5" t="n">
        <v>-24998</v>
      </c>
      <c r="E11" s="5" t="n">
        <v>2996</v>
      </c>
      <c r="F11" s="5" t="n">
        <v>3995</v>
      </c>
      <c r="G11" s="5" t="n">
        <v>3993</v>
      </c>
    </row>
    <row r="12" spans="1:7">
      <c r="A12" s="4" t="s">
        <v>83</v>
      </c>
      <c r="E12" s="5" t="n">
        <v>22500</v>
      </c>
    </row>
    <row r="13" spans="1:7">
      <c r="A13" s="4" t="s">
        <v>84</v>
      </c>
      <c r="B13" s="5" t="n">
        <v>122929</v>
      </c>
      <c r="D13" s="5" t="n">
        <v>388298</v>
      </c>
      <c r="E13" s="4" t="s">
        <v>28</v>
      </c>
    </row>
    <row r="14" spans="1:7">
      <c r="A14" s="4" t="s">
        <v>85</v>
      </c>
      <c r="B14" s="5" t="n">
        <v>123033</v>
      </c>
      <c r="D14" s="5" t="n">
        <v>179230</v>
      </c>
      <c r="E14" s="5" t="n">
        <v>6437</v>
      </c>
      <c r="F14" s="5" t="n">
        <v>6437</v>
      </c>
      <c r="G14" s="5" t="n">
        <v>11845</v>
      </c>
    </row>
    <row r="15" spans="1:7">
      <c r="A15" s="4" t="s">
        <v>86</v>
      </c>
      <c r="B15" s="5" t="n">
        <v>465294</v>
      </c>
      <c r="C15" s="5" t="n">
        <v>91951</v>
      </c>
      <c r="D15" s="5" t="n">
        <v>1157226</v>
      </c>
      <c r="E15" s="5" t="n">
        <v>341417</v>
      </c>
      <c r="F15" s="5" t="n">
        <v>486988</v>
      </c>
      <c r="G15" s="5" t="n">
        <v>373845</v>
      </c>
    </row>
    <row r="16" spans="1:7">
      <c r="A16" s="4" t="s">
        <v>87</v>
      </c>
      <c r="B16" s="5" t="n">
        <v>-160000</v>
      </c>
      <c r="C16" s="5" t="n">
        <v>-91951</v>
      </c>
      <c r="D16" s="5" t="n">
        <v>-646535</v>
      </c>
      <c r="E16" s="5" t="n">
        <v>-341417</v>
      </c>
      <c r="F16" s="5" t="n">
        <v>-486988</v>
      </c>
      <c r="G16" s="5" t="n">
        <v>-371102</v>
      </c>
    </row>
    <row r="17" spans="1:7">
      <c r="A17" s="3" t="s">
        <v>88</v>
      </c>
    </row>
    <row r="18" spans="1:7">
      <c r="A18" s="4" t="s">
        <v>89</v>
      </c>
      <c r="B18" s="4" t="s">
        <v>28</v>
      </c>
      <c r="C18" s="4" t="s">
        <v>28</v>
      </c>
      <c r="D18" s="4" t="s">
        <v>28</v>
      </c>
      <c r="E18" s="4" t="s">
        <v>28</v>
      </c>
    </row>
    <row r="19" spans="1:7">
      <c r="A19" s="4" t="s">
        <v>90</v>
      </c>
      <c r="B19" s="5" t="n">
        <v>-146969</v>
      </c>
      <c r="C19" s="5" t="n">
        <v>-16439</v>
      </c>
      <c r="D19" s="5" t="n">
        <v>-402082</v>
      </c>
      <c r="E19" s="5" t="n">
        <v>-34231</v>
      </c>
      <c r="F19" s="5" t="n">
        <v>-124963</v>
      </c>
      <c r="G19" s="5" t="n">
        <v>-32063</v>
      </c>
    </row>
    <row r="20" spans="1:7">
      <c r="A20" s="4" t="s">
        <v>91</v>
      </c>
      <c r="E20" s="5" t="n">
        <v>6849</v>
      </c>
      <c r="F20" s="5" t="n">
        <v>6849</v>
      </c>
      <c r="G20" s="4" t="s">
        <v>28</v>
      </c>
    </row>
    <row r="21" spans="1:7">
      <c r="A21" s="4" t="s">
        <v>92</v>
      </c>
      <c r="C21" s="4" t="s">
        <v>28</v>
      </c>
      <c r="E21" s="5" t="n">
        <v>15042</v>
      </c>
      <c r="F21" s="5" t="n">
        <v>15042</v>
      </c>
      <c r="G21" s="5" t="n">
        <v>-87577</v>
      </c>
    </row>
    <row r="22" spans="1:7">
      <c r="A22" s="4" t="s">
        <v>93</v>
      </c>
      <c r="B22" s="5" t="n">
        <v>-306969</v>
      </c>
      <c r="C22" s="5" t="n">
        <v>-108390</v>
      </c>
      <c r="D22" s="5" t="n">
        <v>-1048617</v>
      </c>
      <c r="E22" s="5" t="n">
        <v>-353758</v>
      </c>
      <c r="F22" s="5" t="n">
        <v>-590059</v>
      </c>
      <c r="G22" s="5" t="n">
        <v>-490742</v>
      </c>
    </row>
    <row r="23" spans="1:7">
      <c r="A23" s="4" t="s">
        <v>94</v>
      </c>
      <c r="B23" s="4" t="s">
        <v>28</v>
      </c>
      <c r="C23" s="4" t="s">
        <v>28</v>
      </c>
      <c r="D23" s="4" t="s">
        <v>28</v>
      </c>
      <c r="E23" s="4" t="s">
        <v>28</v>
      </c>
      <c r="F23" s="4" t="s">
        <v>28</v>
      </c>
      <c r="G23" s="4" t="s">
        <v>28</v>
      </c>
    </row>
    <row r="24" spans="1:7">
      <c r="A24" s="4" t="s">
        <v>95</v>
      </c>
      <c r="B24" s="5" t="n">
        <v>-306969</v>
      </c>
      <c r="C24" s="5" t="n">
        <v>-108390</v>
      </c>
      <c r="D24" s="5" t="n">
        <v>-1048617</v>
      </c>
      <c r="E24" s="5" t="n">
        <v>-353758</v>
      </c>
    </row>
    <row r="25" spans="1:7">
      <c r="A25" s="3" t="s">
        <v>96</v>
      </c>
    </row>
    <row r="26" spans="1:7">
      <c r="A26" s="4" t="s">
        <v>97</v>
      </c>
      <c r="B26" s="5" t="n">
        <v>59</v>
      </c>
      <c r="D26" s="5" t="n">
        <v>59</v>
      </c>
    </row>
    <row r="27" spans="1:7">
      <c r="A27" s="4" t="s">
        <v>98</v>
      </c>
      <c r="B27" s="7" t="n">
        <v>-306910</v>
      </c>
      <c r="C27" s="7" t="n">
        <v>-108390</v>
      </c>
      <c r="D27" s="7" t="n">
        <v>-1048559</v>
      </c>
      <c r="E27" s="7" t="n">
        <v>-353758</v>
      </c>
      <c r="F27" s="7" t="n">
        <v>-590059</v>
      </c>
      <c r="G27" s="7" t="n">
        <v>-490742</v>
      </c>
    </row>
    <row r="28" spans="1:7">
      <c r="A28" s="4" t="s">
        <v>99</v>
      </c>
      <c r="B28" s="9" t="n">
        <v>-0.0031</v>
      </c>
      <c r="C28" s="7" t="n">
        <v>0</v>
      </c>
      <c r="D28" s="9" t="n">
        <v>-0.0106</v>
      </c>
      <c r="E28" s="7" t="n">
        <v>0</v>
      </c>
      <c r="F28" s="10" t="n">
        <v>-0.02</v>
      </c>
      <c r="G28" s="10" t="n">
        <v>-0.02</v>
      </c>
    </row>
    <row r="29" spans="1:7">
      <c r="A29" s="3" t="s">
        <v>100</v>
      </c>
    </row>
    <row r="30" spans="1:7">
      <c r="A30" s="4" t="s">
        <v>101</v>
      </c>
      <c r="B30" s="5" t="n">
        <v>98963753</v>
      </c>
      <c r="C30" s="5" t="n">
        <v>33685624</v>
      </c>
      <c r="D30" s="5" t="n">
        <v>98963753</v>
      </c>
      <c r="E30" s="5" t="n">
        <v>29931607</v>
      </c>
      <c r="F30" s="5" t="n">
        <v>36430248</v>
      </c>
      <c r="G30" s="5" t="n">
        <v>27297364</v>
      </c>
    </row>
  </sheetData>
  <mergeCells count="4">
    <mergeCell ref="A1:A2"/>
    <mergeCell ref="B1:C1"/>
    <mergeCell ref="D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7"/>
    <col customWidth="1" max="2" min="2" width="22"/>
    <col customWidth="1" max="3" min="3" width="16"/>
    <col customWidth="1" max="4" min="4" width="36"/>
    <col customWidth="1" max="5" min="5" width="37"/>
    <col customWidth="1" max="6" min="6" width="12"/>
  </cols>
  <sheetData>
    <row r="1" spans="1:6">
      <c r="A1" s="1" t="s">
        <v>102</v>
      </c>
      <c r="B1" s="2" t="s">
        <v>103</v>
      </c>
      <c r="C1" s="2" t="s">
        <v>104</v>
      </c>
      <c r="D1" s="2" t="s">
        <v>105</v>
      </c>
      <c r="E1" s="2" t="s">
        <v>106</v>
      </c>
      <c r="F1" s="2" t="s">
        <v>107</v>
      </c>
    </row>
    <row r="2" spans="1:6">
      <c r="A2" s="4" t="s">
        <v>108</v>
      </c>
      <c r="B2" s="7" t="n">
        <v>384</v>
      </c>
      <c r="C2" s="7" t="n">
        <v>1000</v>
      </c>
      <c r="D2" s="7" t="n">
        <v>3155072</v>
      </c>
      <c r="E2" s="7" t="n">
        <v>-4806093</v>
      </c>
      <c r="F2" s="7" t="n">
        <v>-1649637</v>
      </c>
    </row>
    <row r="3" spans="1:6">
      <c r="A3" s="4" t="s">
        <v>109</v>
      </c>
      <c r="B3" s="5" t="n">
        <v>384031</v>
      </c>
      <c r="C3" s="5" t="n">
        <v>1000000</v>
      </c>
    </row>
    <row r="4" spans="1:6">
      <c r="A4" s="4" t="s">
        <v>110</v>
      </c>
      <c r="B4" s="7" t="n">
        <v>24974</v>
      </c>
      <c r="D4" s="5" t="n">
        <v>-24974</v>
      </c>
      <c r="F4" s="4" t="s">
        <v>28</v>
      </c>
    </row>
    <row r="5" spans="1:6">
      <c r="A5" s="4" t="s">
        <v>111</v>
      </c>
      <c r="B5" s="5" t="n">
        <v>24974000</v>
      </c>
    </row>
    <row r="6" spans="1:6">
      <c r="A6" s="4" t="s">
        <v>112</v>
      </c>
      <c r="B6" s="7" t="n">
        <v>441</v>
      </c>
      <c r="D6" s="5" t="n">
        <v>325648</v>
      </c>
      <c r="F6" s="5" t="n">
        <v>326089</v>
      </c>
    </row>
    <row r="7" spans="1:6">
      <c r="A7" s="4" t="s">
        <v>113</v>
      </c>
      <c r="B7" s="5" t="n">
        <v>441000</v>
      </c>
    </row>
    <row r="8" spans="1:6">
      <c r="A8" s="4" t="s">
        <v>114</v>
      </c>
      <c r="E8" s="5" t="n">
        <v>-64552</v>
      </c>
      <c r="F8" s="5" t="n">
        <v>-64552</v>
      </c>
    </row>
    <row r="9" spans="1:6">
      <c r="A9" s="4" t="s">
        <v>115</v>
      </c>
      <c r="B9" s="7" t="n">
        <v>25799</v>
      </c>
      <c r="C9" s="7" t="n">
        <v>1000</v>
      </c>
      <c r="D9" s="5" t="n">
        <v>3455746</v>
      </c>
      <c r="E9" s="5" t="n">
        <v>-4870645</v>
      </c>
      <c r="F9" s="5" t="n">
        <v>-1388100</v>
      </c>
    </row>
    <row r="10" spans="1:6">
      <c r="A10" s="4" t="s">
        <v>116</v>
      </c>
      <c r="B10" s="5" t="n">
        <v>25799031</v>
      </c>
      <c r="C10" s="5" t="n">
        <v>1000000</v>
      </c>
    </row>
    <row r="11" spans="1:6">
      <c r="A11" s="4" t="s">
        <v>117</v>
      </c>
      <c r="E11" s="5" t="n">
        <v>34286</v>
      </c>
      <c r="F11" s="5" t="n">
        <v>34286</v>
      </c>
    </row>
    <row r="12" spans="1:6">
      <c r="A12" s="4" t="s">
        <v>112</v>
      </c>
      <c r="B12" s="7" t="n">
        <v>1498</v>
      </c>
      <c r="D12" s="5" t="n">
        <v>266706</v>
      </c>
      <c r="F12" s="5" t="n">
        <v>268204</v>
      </c>
    </row>
    <row r="13" spans="1:6">
      <c r="A13" s="4" t="s">
        <v>113</v>
      </c>
      <c r="B13" s="5" t="n">
        <v>1498333</v>
      </c>
    </row>
    <row r="14" spans="1:6">
      <c r="A14" s="4" t="s">
        <v>114</v>
      </c>
      <c r="E14" s="5" t="n">
        <v>-490743</v>
      </c>
      <c r="F14" s="5" t="n">
        <v>-490742</v>
      </c>
    </row>
    <row r="15" spans="1:6">
      <c r="A15" s="4" t="s">
        <v>118</v>
      </c>
      <c r="B15" s="7" t="n">
        <v>27297</v>
      </c>
      <c r="C15" s="7" t="n">
        <v>1000</v>
      </c>
      <c r="D15" s="5" t="n">
        <v>3722452</v>
      </c>
      <c r="E15" s="5" t="n">
        <v>-5327102</v>
      </c>
      <c r="F15" s="5" t="n">
        <v>-1576353</v>
      </c>
    </row>
    <row r="16" spans="1:6">
      <c r="A16" s="4" t="s">
        <v>119</v>
      </c>
      <c r="B16" s="5" t="n">
        <v>27297364</v>
      </c>
      <c r="C16" s="5" t="n">
        <v>1000000</v>
      </c>
    </row>
    <row r="17" spans="1:6">
      <c r="A17" s="4" t="s">
        <v>117</v>
      </c>
      <c r="E17" s="5" t="n">
        <v>-52863</v>
      </c>
      <c r="F17" s="5" t="n">
        <v>-52863</v>
      </c>
    </row>
    <row r="18" spans="1:6">
      <c r="A18" s="4" t="s">
        <v>112</v>
      </c>
      <c r="B18" s="7" t="n">
        <v>2850</v>
      </c>
      <c r="D18" s="5" t="n">
        <v>334369</v>
      </c>
      <c r="F18" s="5" t="n">
        <v>337219</v>
      </c>
    </row>
    <row r="19" spans="1:6">
      <c r="A19" s="4" t="s">
        <v>113</v>
      </c>
      <c r="B19" s="5" t="n">
        <v>2849551</v>
      </c>
    </row>
    <row r="20" spans="1:6">
      <c r="A20" s="4" t="s">
        <v>120</v>
      </c>
      <c r="B20" s="7" t="n">
        <v>11243</v>
      </c>
      <c r="D20" s="5" t="n">
        <v>243693</v>
      </c>
      <c r="F20" s="5" t="n">
        <v>254936</v>
      </c>
    </row>
    <row r="21" spans="1:6">
      <c r="A21" s="4" t="s">
        <v>121</v>
      </c>
      <c r="B21" s="5" t="n">
        <v>11243333</v>
      </c>
    </row>
    <row r="22" spans="1:6">
      <c r="A22" s="4" t="s">
        <v>122</v>
      </c>
      <c r="B22" s="7" t="n">
        <v>-4960</v>
      </c>
      <c r="F22" s="5" t="n">
        <v>-4960</v>
      </c>
    </row>
    <row r="23" spans="1:6">
      <c r="A23" s="4" t="s">
        <v>123</v>
      </c>
      <c r="B23" s="5" t="n">
        <v>-4960000</v>
      </c>
    </row>
    <row r="24" spans="1:6">
      <c r="A24" s="4" t="s">
        <v>114</v>
      </c>
      <c r="E24" s="5" t="n">
        <v>-590059</v>
      </c>
      <c r="F24" s="5" t="n">
        <v>-590059</v>
      </c>
    </row>
    <row r="25" spans="1:6">
      <c r="A25" s="4" t="s">
        <v>124</v>
      </c>
      <c r="B25" s="7" t="n">
        <v>36430</v>
      </c>
      <c r="C25" s="7" t="n">
        <v>1000</v>
      </c>
      <c r="D25" s="7" t="n">
        <v>4300514</v>
      </c>
      <c r="E25" s="7" t="n">
        <v>-5970024</v>
      </c>
      <c r="F25" s="5" t="n">
        <v>-1632080</v>
      </c>
    </row>
    <row r="26" spans="1:6">
      <c r="A26" s="4" t="s">
        <v>125</v>
      </c>
      <c r="B26" s="5" t="n">
        <v>36430248</v>
      </c>
      <c r="C26" s="5" t="n">
        <v>1000000</v>
      </c>
    </row>
    <row r="27" spans="1:6">
      <c r="A27" s="4" t="s">
        <v>114</v>
      </c>
      <c r="F27" s="5" t="n">
        <v>-1048559</v>
      </c>
    </row>
    <row r="28" spans="1:6">
      <c r="A28" s="4" t="s">
        <v>126</v>
      </c>
      <c r="F28" s="7" t="n">
        <v>-22826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s>
  <sheetData>
    <row r="1" spans="1:5">
      <c r="A1" s="1" t="s">
        <v>127</v>
      </c>
      <c r="B1" s="2" t="s">
        <v>1</v>
      </c>
      <c r="D1" s="2" t="s">
        <v>72</v>
      </c>
    </row>
    <row r="2" spans="1:5">
      <c r="B2" s="2" t="s">
        <v>2</v>
      </c>
      <c r="C2" s="2" t="s">
        <v>73</v>
      </c>
      <c r="D2" s="2" t="s">
        <v>22</v>
      </c>
      <c r="E2" s="2" t="s">
        <v>23</v>
      </c>
    </row>
    <row r="3" spans="1:5">
      <c r="A3" s="3" t="s">
        <v>128</v>
      </c>
    </row>
    <row r="4" spans="1:5">
      <c r="A4" s="4" t="s">
        <v>129</v>
      </c>
      <c r="B4" s="7" t="n">
        <v>-1048559</v>
      </c>
      <c r="C4" s="7" t="n">
        <v>-353758</v>
      </c>
      <c r="D4" s="7" t="n">
        <v>-590059</v>
      </c>
      <c r="E4" s="7" t="n">
        <v>-490742</v>
      </c>
    </row>
    <row r="5" spans="1:5">
      <c r="A5" s="3" t="s">
        <v>130</v>
      </c>
    </row>
    <row r="6" spans="1:5">
      <c r="A6" s="4" t="s">
        <v>131</v>
      </c>
      <c r="B6" s="5" t="n">
        <v>65550</v>
      </c>
      <c r="D6" s="4" t="s">
        <v>28</v>
      </c>
      <c r="E6" s="4" t="s">
        <v>28</v>
      </c>
    </row>
    <row r="7" spans="1:5">
      <c r="A7" s="4" t="s">
        <v>132</v>
      </c>
      <c r="B7" s="5" t="n">
        <v>-24998</v>
      </c>
      <c r="C7" s="5" t="n">
        <v>2996</v>
      </c>
      <c r="D7" s="5" t="n">
        <v>3995</v>
      </c>
      <c r="E7" s="5" t="n">
        <v>3993</v>
      </c>
    </row>
    <row r="8" spans="1:5">
      <c r="A8" s="3" t="s">
        <v>133</v>
      </c>
    </row>
    <row r="9" spans="1:5">
      <c r="A9" s="4" t="s">
        <v>26</v>
      </c>
      <c r="B9" s="5" t="n">
        <v>-164048</v>
      </c>
      <c r="C9" s="5" t="n">
        <v>-5406</v>
      </c>
      <c r="D9" s="5" t="n">
        <v>-5606</v>
      </c>
      <c r="E9" s="5" t="n">
        <v>-983</v>
      </c>
    </row>
    <row r="10" spans="1:5">
      <c r="A10" s="4" t="s">
        <v>134</v>
      </c>
      <c r="B10" s="5" t="n">
        <v>-162326</v>
      </c>
      <c r="D10" s="4" t="s">
        <v>28</v>
      </c>
      <c r="E10" s="5" t="n">
        <v>2020</v>
      </c>
    </row>
    <row r="11" spans="1:5">
      <c r="A11" s="4" t="s">
        <v>135</v>
      </c>
      <c r="B11" s="5" t="n">
        <v>88896</v>
      </c>
    </row>
    <row r="12" spans="1:5">
      <c r="A12" s="4" t="s">
        <v>30</v>
      </c>
      <c r="B12" s="5" t="n">
        <v>-11520</v>
      </c>
      <c r="D12" s="5" t="n">
        <v>3000</v>
      </c>
      <c r="E12" s="5" t="n">
        <v>4880</v>
      </c>
    </row>
    <row r="13" spans="1:5">
      <c r="A13" s="4" t="s">
        <v>41</v>
      </c>
      <c r="B13" s="5" t="n">
        <v>233820</v>
      </c>
      <c r="C13" s="5" t="n">
        <v>-2479</v>
      </c>
      <c r="D13" s="5" t="n">
        <v>-19238</v>
      </c>
      <c r="E13" s="5" t="n">
        <v>-39108</v>
      </c>
    </row>
    <row r="14" spans="1:5">
      <c r="A14" s="4" t="s">
        <v>42</v>
      </c>
      <c r="B14" s="5" t="n">
        <v>61402</v>
      </c>
      <c r="D14" s="5" t="n">
        <v>95874</v>
      </c>
      <c r="E14" s="5" t="n">
        <v>-39253</v>
      </c>
    </row>
    <row r="15" spans="1:5">
      <c r="A15" s="4" t="s">
        <v>136</v>
      </c>
      <c r="B15" s="5" t="n">
        <v>-208500</v>
      </c>
      <c r="C15" s="5" t="n">
        <v>88047</v>
      </c>
    </row>
    <row r="16" spans="1:5">
      <c r="A16" s="4" t="s">
        <v>137</v>
      </c>
      <c r="B16" s="5" t="n">
        <v>85488</v>
      </c>
    </row>
    <row r="17" spans="1:5">
      <c r="A17" s="4" t="s">
        <v>138</v>
      </c>
      <c r="B17" s="5" t="n">
        <v>-1084797</v>
      </c>
      <c r="C17" s="5" t="n">
        <v>-270599</v>
      </c>
      <c r="D17" s="5" t="n">
        <v>-512034</v>
      </c>
      <c r="E17" s="5" t="n">
        <v>-559194</v>
      </c>
    </row>
    <row r="18" spans="1:5">
      <c r="A18" s="3" t="s">
        <v>139</v>
      </c>
    </row>
    <row r="19" spans="1:5">
      <c r="A19" s="4" t="s">
        <v>140</v>
      </c>
      <c r="B19" s="5" t="n">
        <v>-1600</v>
      </c>
    </row>
    <row r="20" spans="1:5">
      <c r="A20" s="4" t="s">
        <v>141</v>
      </c>
      <c r="B20" s="5" t="n">
        <v>-10426</v>
      </c>
    </row>
    <row r="21" spans="1:5">
      <c r="A21" s="4" t="s">
        <v>142</v>
      </c>
      <c r="B21" s="5" t="n">
        <v>-141413</v>
      </c>
      <c r="C21" s="5" t="n">
        <v>0</v>
      </c>
    </row>
    <row r="22" spans="1:5">
      <c r="A22" s="4" t="s">
        <v>143</v>
      </c>
      <c r="B22" s="5" t="n">
        <v>-950000</v>
      </c>
    </row>
    <row r="23" spans="1:5">
      <c r="A23" s="4" t="s">
        <v>144</v>
      </c>
      <c r="D23" s="4" t="s">
        <v>28</v>
      </c>
      <c r="E23" s="4" t="s">
        <v>28</v>
      </c>
    </row>
    <row r="24" spans="1:5">
      <c r="A24" s="4" t="s">
        <v>145</v>
      </c>
      <c r="B24" s="5" t="n">
        <v>-1103439</v>
      </c>
      <c r="C24" s="5" t="n">
        <v>0</v>
      </c>
      <c r="D24" s="4" t="s">
        <v>28</v>
      </c>
      <c r="E24" s="4" t="s">
        <v>28</v>
      </c>
    </row>
    <row r="25" spans="1:5">
      <c r="A25" s="3" t="s">
        <v>146</v>
      </c>
    </row>
    <row r="26" spans="1:5">
      <c r="A26" s="4" t="s">
        <v>147</v>
      </c>
      <c r="B26" s="5" t="n">
        <v>2547785</v>
      </c>
      <c r="C26" s="5" t="n">
        <v>158000</v>
      </c>
      <c r="D26" s="5" t="n">
        <v>465914</v>
      </c>
      <c r="E26" s="5" t="n">
        <v>10000</v>
      </c>
    </row>
    <row r="27" spans="1:5">
      <c r="A27" s="4" t="s">
        <v>148</v>
      </c>
      <c r="C27" s="5" t="n">
        <v>7500</v>
      </c>
      <c r="D27" s="5" t="n">
        <v>747</v>
      </c>
      <c r="E27" s="5" t="n">
        <v>261577</v>
      </c>
    </row>
    <row r="28" spans="1:5">
      <c r="A28" s="4" t="s">
        <v>136</v>
      </c>
      <c r="B28" s="5" t="n">
        <v>-175000</v>
      </c>
      <c r="C28" s="5" t="n">
        <v>-377333</v>
      </c>
      <c r="D28" s="5" t="n">
        <v>-352333</v>
      </c>
      <c r="E28" s="4" t="s">
        <v>28</v>
      </c>
    </row>
    <row r="29" spans="1:5">
      <c r="A29" s="4" t="s">
        <v>149</v>
      </c>
      <c r="B29" s="5" t="n">
        <v>-104239</v>
      </c>
      <c r="C29" s="5" t="n">
        <v>-8500</v>
      </c>
      <c r="D29" s="5" t="n">
        <v>-161705</v>
      </c>
      <c r="E29" s="4" t="s">
        <v>28</v>
      </c>
    </row>
    <row r="30" spans="1:5">
      <c r="A30" s="4" t="s">
        <v>150</v>
      </c>
      <c r="B30" s="5" t="n">
        <v>343717</v>
      </c>
      <c r="C30" s="5" t="n">
        <v>412333</v>
      </c>
    </row>
    <row r="31" spans="1:5">
      <c r="A31" s="4" t="s">
        <v>151</v>
      </c>
      <c r="C31" s="5" t="n">
        <v>76863</v>
      </c>
      <c r="D31" s="5" t="n">
        <v>534196</v>
      </c>
      <c r="E31" s="5" t="n">
        <v>361976</v>
      </c>
    </row>
    <row r="32" spans="1:5">
      <c r="A32" s="4" t="s">
        <v>152</v>
      </c>
      <c r="B32" s="5" t="n">
        <v>-4884</v>
      </c>
      <c r="D32" s="4" t="s">
        <v>28</v>
      </c>
      <c r="E32" s="5" t="n">
        <v>-49285</v>
      </c>
    </row>
    <row r="33" spans="1:5">
      <c r="A33" s="4" t="s">
        <v>153</v>
      </c>
      <c r="B33" s="5" t="n">
        <v>2607380</v>
      </c>
      <c r="C33" s="5" t="n">
        <v>268863</v>
      </c>
      <c r="D33" s="5" t="n">
        <v>486820</v>
      </c>
      <c r="E33" s="5" t="n">
        <v>584268</v>
      </c>
    </row>
    <row r="34" spans="1:5">
      <c r="A34" s="4" t="s">
        <v>154</v>
      </c>
      <c r="B34" s="5" t="n">
        <v>419144</v>
      </c>
      <c r="C34" s="5" t="n">
        <v>-1736</v>
      </c>
      <c r="D34" s="5" t="n">
        <v>-25215</v>
      </c>
      <c r="E34" s="5" t="n">
        <v>25074</v>
      </c>
    </row>
    <row r="35" spans="1:5">
      <c r="A35" s="4" t="s">
        <v>155</v>
      </c>
      <c r="B35" s="5" t="n">
        <v>69</v>
      </c>
      <c r="C35" s="5" t="n">
        <v>25284</v>
      </c>
      <c r="D35" s="5" t="n">
        <v>25284</v>
      </c>
      <c r="E35" s="5" t="n">
        <v>210</v>
      </c>
    </row>
    <row r="36" spans="1:5">
      <c r="A36" s="4" t="s">
        <v>156</v>
      </c>
      <c r="B36" s="5" t="n">
        <v>419214</v>
      </c>
      <c r="C36" s="5" t="n">
        <v>23549</v>
      </c>
      <c r="D36" s="5" t="n">
        <v>69</v>
      </c>
      <c r="E36" s="5" t="n">
        <v>25284</v>
      </c>
    </row>
    <row r="37" spans="1:5">
      <c r="A37" s="3" t="s">
        <v>157</v>
      </c>
    </row>
    <row r="38" spans="1:5">
      <c r="A38" s="4" t="s">
        <v>158</v>
      </c>
      <c r="B38" s="5" t="n">
        <v>90063</v>
      </c>
      <c r="C38" s="5" t="n">
        <v>0</v>
      </c>
      <c r="D38" s="5" t="n">
        <v>49167</v>
      </c>
      <c r="E38" s="5" t="n">
        <v>80619</v>
      </c>
    </row>
    <row r="39" spans="1:5">
      <c r="A39" s="3" t="s">
        <v>159</v>
      </c>
    </row>
    <row r="40" spans="1:5">
      <c r="A40" s="4" t="s">
        <v>160</v>
      </c>
      <c r="B40" s="7" t="n">
        <v>119621</v>
      </c>
      <c r="C40" s="7" t="n">
        <v>0</v>
      </c>
      <c r="D40" s="7" t="n">
        <v>2850</v>
      </c>
      <c r="E40" s="4" t="s">
        <v>2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61</v>
      </c>
      <c r="B1" s="2" t="s">
        <v>1</v>
      </c>
      <c r="C1" s="2" t="s">
        <v>72</v>
      </c>
    </row>
    <row r="2" spans="1:3">
      <c r="B2" s="2" t="s">
        <v>2</v>
      </c>
      <c r="C2" s="2" t="s">
        <v>22</v>
      </c>
    </row>
    <row r="3" spans="1:3">
      <c r="A3" s="3" t="s">
        <v>162</v>
      </c>
    </row>
    <row r="4" spans="1:3">
      <c r="A4" s="4" t="s">
        <v>163</v>
      </c>
      <c r="B4" s="4" t="s">
        <v>164</v>
      </c>
      <c r="C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66</v>
      </c>
      <c r="B1" s="2" t="s">
        <v>1</v>
      </c>
      <c r="C1" s="2" t="s">
        <v>72</v>
      </c>
    </row>
    <row r="2" spans="1:3">
      <c r="B2" s="2" t="s">
        <v>2</v>
      </c>
      <c r="C2" s="2" t="s">
        <v>22</v>
      </c>
    </row>
    <row r="3" spans="1:3">
      <c r="A3" s="3" t="s">
        <v>167</v>
      </c>
    </row>
    <row r="4" spans="1:3">
      <c r="A4" s="4" t="s">
        <v>168</v>
      </c>
      <c r="B4" s="4" t="s">
        <v>169</v>
      </c>
      <c r="C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4"/>
    <col customWidth="1" max="2" min="2" width="80"/>
    <col customWidth="1" max="3" min="3" width="80"/>
  </cols>
  <sheetData>
    <row r="1" spans="1:3">
      <c r="A1" s="1" t="s">
        <v>171</v>
      </c>
      <c r="B1" s="2" t="s">
        <v>1</v>
      </c>
      <c r="C1" s="2" t="s">
        <v>72</v>
      </c>
    </row>
    <row r="2" spans="1:3">
      <c r="B2" s="2" t="s">
        <v>2</v>
      </c>
      <c r="C2" s="2" t="s">
        <v>22</v>
      </c>
    </row>
    <row r="3" spans="1:3">
      <c r="A3" s="3" t="s">
        <v>171</v>
      </c>
    </row>
    <row r="4" spans="1:3">
      <c r="A4" s="4" t="s">
        <v>172</v>
      </c>
      <c r="B4" s="4" t="s">
        <v>173</v>
      </c>
      <c r="C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20T21:50:25Z</dcterms:created>
  <dcterms:modified xmlns:dcterms="http://purl.org/dc/terms/" xmlns:xsi="http://www.w3.org/2001/XMLSchema-instance" xsi:type="dcterms:W3CDTF">2018-12-20T21:50:25Z</dcterms:modified>
</cp:coreProperties>
</file>